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Liquidity and Capital Resourc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Accounts Payable and Accrued Ex" sheetId="15" state="visible" r:id="rId15"/>
    <sheet xmlns:r="http://schemas.openxmlformats.org/officeDocument/2006/relationships" name="Common Stock" sheetId="16" state="visible" r:id="rId16"/>
    <sheet xmlns:r="http://schemas.openxmlformats.org/officeDocument/2006/relationships" name="Accumulated Other Comprehensive" sheetId="17" state="visible" r:id="rId17"/>
    <sheet xmlns:r="http://schemas.openxmlformats.org/officeDocument/2006/relationships" name="Net (Loss) Income Per Common Sh" sheetId="18" state="visible" r:id="rId18"/>
    <sheet xmlns:r="http://schemas.openxmlformats.org/officeDocument/2006/relationships" name="Grant Income"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Fair Value Measurements (Tables" sheetId="26" state="visible" r:id="rId26"/>
    <sheet xmlns:r="http://schemas.openxmlformats.org/officeDocument/2006/relationships" name="Accounts Payable and Accrued _2" sheetId="27" state="visible" r:id="rId27"/>
    <sheet xmlns:r="http://schemas.openxmlformats.org/officeDocument/2006/relationships" name="Accumulated Other Comprehensi_2" sheetId="28" state="visible" r:id="rId28"/>
    <sheet xmlns:r="http://schemas.openxmlformats.org/officeDocument/2006/relationships" name="Net (Loss) Income Per Common _2"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Liquidity and Capital Resourc_2" sheetId="34" state="visible" r:id="rId34"/>
    <sheet xmlns:r="http://schemas.openxmlformats.org/officeDocument/2006/relationships" name="Prepaid Expenses and Other Cu_3" sheetId="35" state="visible" r:id="rId35"/>
    <sheet xmlns:r="http://schemas.openxmlformats.org/officeDocument/2006/relationships" name="Property and Equipment, Net (De" sheetId="36" state="visible" r:id="rId36"/>
    <sheet xmlns:r="http://schemas.openxmlformats.org/officeDocument/2006/relationships" name="Fair Value Measurements - Hiera" sheetId="37" state="visible" r:id="rId37"/>
    <sheet xmlns:r="http://schemas.openxmlformats.org/officeDocument/2006/relationships" name="Fair Value Measurements - Summa" sheetId="38" state="visible" r:id="rId38"/>
    <sheet xmlns:r="http://schemas.openxmlformats.org/officeDocument/2006/relationships" name="Fair Value Measurements - Avail" sheetId="39" state="visible" r:id="rId39"/>
    <sheet xmlns:r="http://schemas.openxmlformats.org/officeDocument/2006/relationships" name="Accounts Payable and Accrued _3" sheetId="40" state="visible" r:id="rId40"/>
    <sheet xmlns:r="http://schemas.openxmlformats.org/officeDocument/2006/relationships" name="Common Stock (Details)" sheetId="41" state="visible" r:id="rId41"/>
    <sheet xmlns:r="http://schemas.openxmlformats.org/officeDocument/2006/relationships" name="Accumulated Other Comprehensi_3" sheetId="42" state="visible" r:id="rId42"/>
    <sheet xmlns:r="http://schemas.openxmlformats.org/officeDocument/2006/relationships" name="Net (Loss) Income Per Common _3" sheetId="43" state="visible" r:id="rId43"/>
    <sheet xmlns:r="http://schemas.openxmlformats.org/officeDocument/2006/relationships" name="Net (Loss) Income Per Common _4" sheetId="44" state="visible" r:id="rId44"/>
    <sheet xmlns:r="http://schemas.openxmlformats.org/officeDocument/2006/relationships" name="Grant Income (Details)" sheetId="45" state="visible" r:id="rId45"/>
    <sheet xmlns:r="http://schemas.openxmlformats.org/officeDocument/2006/relationships" name="Stock-Based Compensation - Equi" sheetId="46" state="visible" r:id="rId46"/>
    <sheet xmlns:r="http://schemas.openxmlformats.org/officeDocument/2006/relationships" name="Stock-Based Compensation - Expe"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Empl" sheetId="50" state="visible" r:id="rId50"/>
    <sheet xmlns:r="http://schemas.openxmlformats.org/officeDocument/2006/relationships" name="Commitments and Contingencies_2" sheetId="51" state="visible" r:id="rId51"/>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8</t>
  </si>
  <si>
    <t>Nov. 08, 2018</t>
  </si>
  <si>
    <t>Document and Entity Information</t>
  </si>
  <si>
    <t>Entity Registrant Name</t>
  </si>
  <si>
    <t>STEMLINE THERAPEUT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Balance Sheets - USD ($)</t>
  </si>
  <si>
    <t>Dec. 31, 2017</t>
  </si>
  <si>
    <t>Current assets:</t>
  </si>
  <si>
    <t>Cash and cash equivalents</t>
  </si>
  <si>
    <t>Short-term investments</t>
  </si>
  <si>
    <t>Prepaid expenses and other current assets</t>
  </si>
  <si>
    <t>Total current assets</t>
  </si>
  <si>
    <t>Property and equipment, net</t>
  </si>
  <si>
    <t>Long-term investments</t>
  </si>
  <si>
    <t>Other assets</t>
  </si>
  <si>
    <t>Total assets</t>
  </si>
  <si>
    <t>Current liabilities:</t>
  </si>
  <si>
    <t>Accounts payable and accrued expenses</t>
  </si>
  <si>
    <t>Other current liabilities</t>
  </si>
  <si>
    <t>Total current liabilities</t>
  </si>
  <si>
    <t>Other liabilities</t>
  </si>
  <si>
    <t>Total liabilities</t>
  </si>
  <si>
    <t>Commitments and Contingencies (Note 14)</t>
  </si>
  <si>
    <t xml:space="preserve"> </t>
  </si>
  <si>
    <t>Stockholders' equity:</t>
  </si>
  <si>
    <t>Preferred stock $0.0001 par value, 5,000,000 shares authorized, none issued and outstanding at September 30, 2018 and December 31, 2017</t>
  </si>
  <si>
    <t>Common stock $0.0001 par value, 53,750,000 shares authorized at September 30, 2018 and December 31, 2017. 31,671,552 shares issued and outstanding at September 30, 2018 and 25,313,595 shares issued and outstanding at December 31, 2017</t>
  </si>
  <si>
    <t>Additional paid-in capital</t>
  </si>
  <si>
    <t>Accumulated other comprehensiv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Sep. 30, 2017</t>
  </si>
  <si>
    <t>Income:</t>
  </si>
  <si>
    <t>Grant income</t>
  </si>
  <si>
    <t>Operating expenses:</t>
  </si>
  <si>
    <t>Research and development</t>
  </si>
  <si>
    <t>General and administrative</t>
  </si>
  <si>
    <t>Total operating expenses</t>
  </si>
  <si>
    <t>Loss from operations</t>
  </si>
  <si>
    <t>Other Income</t>
  </si>
  <si>
    <t>Other expense</t>
  </si>
  <si>
    <t>Interest expense</t>
  </si>
  <si>
    <t>Interest income</t>
  </si>
  <si>
    <t>Net loss</t>
  </si>
  <si>
    <t>Net loss per common share:</t>
  </si>
  <si>
    <t>Basic and Diluted (in dollars per share)</t>
  </si>
  <si>
    <t>Weighted-average shares outstanding:</t>
  </si>
  <si>
    <t>Basic and Diluted (in shares)</t>
  </si>
  <si>
    <t>Statements of Comprehensive Loss - USD ($)</t>
  </si>
  <si>
    <t>Statements of Comprehensive Loss</t>
  </si>
  <si>
    <t>Other comprehensive gain:</t>
  </si>
  <si>
    <t>Unrealized gain on investments</t>
  </si>
  <si>
    <t>Reclassification adjustment for loss on investments included in net loss</t>
  </si>
  <si>
    <t>Other comprehensive gain</t>
  </si>
  <si>
    <t>Comprehensive loss</t>
  </si>
  <si>
    <t>Statement of Stockholders' Equity - 9 months ended Sep. 30, 2018 - USD ($)</t>
  </si>
  <si>
    <t>Common Stock</t>
  </si>
  <si>
    <t>Additional Paid-in Capital</t>
  </si>
  <si>
    <t>Accumulated Other Comprehensive Loss</t>
  </si>
  <si>
    <t>Accumulated Deficit</t>
  </si>
  <si>
    <t>Total</t>
  </si>
  <si>
    <t>Balance at Dec. 31, 2017</t>
  </si>
  <si>
    <t>Balance (in shares) at Dec. 31, 2017</t>
  </si>
  <si>
    <t>Increase (Decrease) in Stockholders' Equity</t>
  </si>
  <si>
    <t>Restricted stock grants</t>
  </si>
  <si>
    <t>Restricted stock grants (in shares)</t>
  </si>
  <si>
    <t>Forfeiture of restricted stock grants</t>
  </si>
  <si>
    <t>Forfeiture of restricted stock grants (in shares)</t>
  </si>
  <si>
    <t>Stock-based compensation expense</t>
  </si>
  <si>
    <t>Adoption of accounting standard update related to stock compensation accounting (ASU 2018-07)</t>
  </si>
  <si>
    <t>Employee Stock Purchase Plan compensation expense</t>
  </si>
  <si>
    <t>Issuance of common stock in connection with the ESPP</t>
  </si>
  <si>
    <t>Issuance of common stock in connection with the ESPP (in shares)</t>
  </si>
  <si>
    <t>Issuance of common stock in connection with the exercise of stock options</t>
  </si>
  <si>
    <t>Issuance of common stock in connection with the exercise of stock options (in shares)</t>
  </si>
  <si>
    <t>Issuance of common stock in connection with the exercise of warrants</t>
  </si>
  <si>
    <t>Issuance of common stock in connection with the exercise of warrants (in shares)</t>
  </si>
  <si>
    <t>Issuance of common stock in connection with follow-on public offering, net</t>
  </si>
  <si>
    <t>Issuance of common stock in connection with follow-on public offering, net (in shares)</t>
  </si>
  <si>
    <t>Other comprehensive income</t>
  </si>
  <si>
    <t>Balance at Sep. 30, 2018</t>
  </si>
  <si>
    <t>Balance (in shares) at Sep. 30, 2018</t>
  </si>
  <si>
    <t>Statements of Cash Flows - USD ($)</t>
  </si>
  <si>
    <t>Cash flows from operating activities</t>
  </si>
  <si>
    <t>Adjustments to reconcile net loss to net cash used in operating activities:</t>
  </si>
  <si>
    <t>Depreciation</t>
  </si>
  <si>
    <t>Amortization of premium paid on marketable securities</t>
  </si>
  <si>
    <t>Net gain on sale of marketable securities</t>
  </si>
  <si>
    <t>Changes in operating assets and liabilities:</t>
  </si>
  <si>
    <t>Deferred grant income</t>
  </si>
  <si>
    <t>Net cash used in operating activities</t>
  </si>
  <si>
    <t>Cash flows from investing activities</t>
  </si>
  <si>
    <t>Purchase of furniture and fixtures</t>
  </si>
  <si>
    <t>Purchase of marketable securities</t>
  </si>
  <si>
    <t>Sale and maturities of marketable securities</t>
  </si>
  <si>
    <t>Net cash used in investing activities</t>
  </si>
  <si>
    <t>Cash flows from financing activities</t>
  </si>
  <si>
    <t>Principal payments on finance lease liabilities</t>
  </si>
  <si>
    <t>Proceeds from issuance of common stock from follow-on public offerings, net</t>
  </si>
  <si>
    <t>Proceeds from issuance of common stock from ESPP</t>
  </si>
  <si>
    <t>Proceeds from exercise of stock options</t>
  </si>
  <si>
    <t>Proceeds from exercise of warrants</t>
  </si>
  <si>
    <t>Net cash provided by financing activities</t>
  </si>
  <si>
    <t>Net increase (decrease) in cash and cash equivalents</t>
  </si>
  <si>
    <t>Cash and cash equivalents at beginning of period</t>
  </si>
  <si>
    <t>Cash and cash equivalents at end of period</t>
  </si>
  <si>
    <t>Statements of Cash Flows (Parenthetical)</t>
  </si>
  <si>
    <t>Sep. 30, 2018USD ($)</t>
  </si>
  <si>
    <t>Statements of Cash Flows</t>
  </si>
  <si>
    <t>Capital lease obligation incurred</t>
  </si>
  <si>
    <t>Organization and Basis of Presentation</t>
  </si>
  <si>
    <t>1. Organization and Basis of Presentation
Organization
Stemline Therapeutics, Inc. (the “Company”) is a clinical-stage biopharmaceutical company focused on discovering, acquiring, developing and potentially commercializing novel oncology therapeutics. The Company’s activities to date have primarily consisted of advancing its clinical stage programs and regulatory interactions, preparing for a potential commercial launch, expanding and strengthening its intellectual property portfolio, undertaking research and development activities, identifying and acquiring additional product and technology rights and raising capital. The Company was incorporated in Delaware on August 8, 2003 and has its principal office in New York, New York.
The Company has incurred losses from operations since inception of $274.1 million. Since its inception, most of its resources have been dedicated to the discovery, acquisition, preclinical and clinical development of its product candidates and preparation for a potential commercial launch of ELZONRIS™ (tagraxofusp; SL-401). In particular, it has expended, and will continue to expend, substantial resources for the foreseeable future on potential commercialization of any products approved for marketing, continued development of its product candidate pipeline, as well as on drug discovery and acquisition efforts. The Company will also incur losses as it prepares for a potential commercial launch of ELZONRIS. These expenditures include costs associated with general and administrative costs, facilities costs, research and development, acquiring new technologies, manufacturing product candidates, conducting preclinical experiments and clinical trials, and obtaining regulatory approvals, as well as commercializing any products approved for sale. The Company anticipates incurring additional losses until such time, if ever, that it can generate significant sales of its products currently in development. The Company expects its research and development expenses to trend higher in connection with its ongoing and planned clinical trials and related manufacturing efforts for its clinical stage candidates and development of its other pre-clinical product candidates, platform technologies and in-licensing activities. The Company also anticipates that its general and administrative expenses will be higher in future periods due to the build out of a commercial infrastructure and regulatory compliance systems to support potential commercialization of ELZONRIS if an FDA or foreign equivalent health authority approval for marketing is obtained.
As a result, the Company expects to continue to incur significant and increasing operating losses for the foreseeable future. If adequate funds are not available to the Company on a timely basis, or at all, the Company may be required to terminate or delay clinical trials or other development activities for its clinical stage candidates, for one or more indications, or delay its establishment of sales and marketing capabilities or other activities that may be necessary to commercialize any products approved for sale.
Basis of Presentation
The accompanying unaudited financial statements have been prepared in accordance with the United States generally accepted accounting principles (“GAAP”) and with the instructions to Form 10-Q and Article 10 of Regulation S-X. Accordingly, they do not include all information and footnotes required by GAAP for complete financial statements. In the opinion of management, the accompanying financial statements include all adjustments (including normal recurring adjustments) considered necessary for fair presentation of the Company’s financial position, results of operations and cash flows for the periods presented. Operating results for the current interim period are not necessarily indicative of the results that may be expected for the fiscal year ending December 31, 2018 or any future periods.
This Form 10-Q should be read in conjunction with the audited financial statements and accompanying notes in the Company’s Annual Report on Form 10-K for the year ended December 31, 2017 (“2017 Form 10-K”). The Company believes that its existing cash, cash equivalents, short-term investments and long-term investments will be sufficient to cover its cash flow requirements for at least the next two years, assuming an FDA approval is granted for marketing of ELZONRIS by the target action PDUFA date of February 21, 2019.
Use of Estimates
The preparation of financial statements in conformity with generally accepted accounting principles in the U.S. ("U.S. GAAP") requires management to make estimates and assumptions that affect the reported financial position at the date of the financial statements and the reported results of operations during the reporting period. Such estimates and assumptions affect the reported amounts of assets, liabilities, income and expenses and disclosure of contingent assets and liabilities in the financial statements and accompanying notes. Actual results could differ from those estimates.
Reclassifications
Certain reclassifications have been made to footnote 7 “Accounts Payable and Accrued Expenses” for the period ended December 31, 2017 to conform to the presentation under the period ended September 31, 2018. These reclassifications to adjust prior period presentation had no impact on previously reported accrued expenses.</t>
  </si>
  <si>
    <t>Summary of Significant Accounting Policies</t>
  </si>
  <si>
    <t>2. Summary of Significant Accounting Policies
The Company’s significant accounting policies are described in Note 2 of the Notes to the Financial Statements included in the 2017 Form 10-K. There have been no changes to those policies.
Recently Issued Accounting Pronouncements
In May 2014, the Financial Accounting Standards Board (“FASB”), issued a comprehensive new revenue recognition Accounting Standards Update, Revenue From Contracts With Customers (Topic 606) (ASU 2014-09). ASU 2014-09 provides guidance to clarify the principles for recognizing income. This guidance includes the required steps to achieve the core principle that an entity should recognize incom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7. Early adoption is permitted for fiscal years and interim periods beginning after December 15, 2016. The Company adopted this guidance on January 1, 2018 using the full retrospective method. The accounting standard had no impact on the financial position, results of operations or cash flows since the Company has no contracts with customers. Any future contracts with customers will be accounted for under the new guidance effective January 1, 2018.
As noted below in Note 11 to the Company's Financial Statements, the Company has received grant income from The Leukemia and Lymphoma Society (“LLS”) to fund the Company's development program related to the Company's preclinical and clinical product development activities. The Company has determined that LLS is not a customer as defined by Topic 606. The Company recognizes grant income when there is reasonable assurance of compliance with the conditions of the grant and reasonable assurance that the grant income will be received based on the Company's best estimates of work performed and qualifying costs incurred.
In January 2016, the FASB issued a new Accounting Standards Update, Recognition and Measurement of Financial Assets and Financial Liabilities (ASU 2016-01). ASU 2016-01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with early adoption permitted for certain changes. The Company adopted this guidance on January 1, 2018 and it had no impact on the financial position, results of operations or cash flows.
In February 2016, the FASB issued a new Accounting Standards Update , Leases (ASU 2016-02). ASU 2016-02 is aimed at making leasing activities more transparent and comparable and requires most leases be recognized by lessees on the Balance Sheets as a right-of-use asset and corresponding lease liability, regardless of whether they are classified as finance or operating leases. The new standard is effective for annual reporting periods beginning after December 15, 2018, including interim periods within that reporting period, with early adoption permitted. The Company is currently evaluating the impact of the new pronouncement on the Company’s financial statements and related disclosures.
In August 2016, the FASB issued ASU 2016-15, Statement of Cash Flows (Topic 230), Classification of Certain Cash Receipts and Cash Payments . ASU 2016-15 clarifies how entities should classify certain cash receipts and cash payments o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If an entity early adopts the guidance in an interim period, any adjustments should be reflected as of the beginning of the fiscal year that includes that interim period. An entity that elects early adoption must adopt all of the guidance in the same period. The Company adopted this guidance on January 1, 2018 and it had no impact to the Statement of Cash Flows.
In May 2017, the FASB issued ASU No. 2017-09, Compensation - Stock Compensation (Topic 718), Scope of Modification Accounting . ASU 2017-09 provides guidance on the types of changes to the terms or conditions of share-based payment awards to which an entity would be required to apply modification accounting. ASU 2017-09 is applied prospectively to awards modified on or after the effective date. The Company adopted ASU 2017-09 on January 1, 2018. The adoption of this standard did not have a material impact to the Company’s Balance Sheets, Statement of Operations, or Statement of Cash Flows.
On December 22, 2017, the Tax Cuts and Jobs Act (the “TCJ Act” or the “Tax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The reduction in the corporate tax rate under the TCJ Act will also require a one-time revaluation of certain tax-related assets to reflect their value at the lower corporate tax rate of 21%. As such, the Company currently calculates a reduction in the value of these assets of approximately $25.0 million, which is fully offset by a valuation allowance and has no impact on the income tax provision. The company is still evaluating the full impact of the TCJ Act but due to a full valuation against deferred taxes, the company estimates no impact to the income tax provision.
On June 20, 2018, the FASB issued ASU No. 2018-07, Compensation - Stock Compensation (Topic 718): Improvements to Nonemployee Share-Based Payment Accounting , which expands the scope of Topic 718 to include share-based payment transactions for acquiring goods and services from nonemployees.
Entities should apply the requirements of Topic 718 to nonemployee awards except for specific guidance on inputs to an option pricing model and the period of time equity awards vest and the pattern of cost recognition over that period. ASU No. 2018-07 is effective for public business entities for fiscal years, and interim periods within those fiscal years, beginning after December 15, 2018. Early adoption is permitted and the Company adopted ASU No. 2018-07 on April 1, 2018. The Company early adopted ASU No. 2018-07 on April 1, 2018 and the net impact relating to the adoption was a $0.2 million decrease to accumulated deficit for the impact prior to April 1, 2018. In addition, the Company has elected to account for forfeitures of nonemployee awards as they occur.
In July 2018, the FASB issued ASU 2018-11, Leases (Topic 842): Targeted Improvements. The ASU allows entities to not recast comparative periods in transition to ASC 842 and instead report the comparative periods presented in the period of adoption under ASC 840. The ASU also includes a practical expedient for lessors to not separate the lease and non-lease components of a contract. The amendments in this ASU are effective in the same time-frame as ASU 2016-02 as discussed above. The Company is incorporating this ASU into its assessment and adoption of ASU 2016-02.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adoption of ASU 2018-13 is not expected to have an impact on the Company'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s must be provided in a note or separate statement. The analysis should present a reconciliation of the beginning balance to the ending balance of each period for which a statement of comprehensive income is required to be filed. As such, the Company adopted these SEC amendments on November 5, 2018 and will present the analysis of changes in stockholders’ equity in its interim financial statements in its March 31, 2019 Form 10-Q. The Company does not anticipate that the adoption of these SEC amendments will have a material effect on the Company’s financial position, results of operations, cash flows or shareholders’ equity.</t>
  </si>
  <si>
    <t>Liquidity and Capital Resources</t>
  </si>
  <si>
    <t>3. Liquidity and Capital Resources
As of September 30, 2018, the Company has approximately $78.5 million in cash, cash equivalents and short and long-term investment securities. The Company primarily invests in highly liquid cash equivalents, short-term investments and long-term investments in U.S. Treasury and Agency securities and related money market funds and FDIC-insured bank certificates of deposit, with the balance in commercial bank operating accounts.</t>
  </si>
  <si>
    <t>Prepaid Expenses and Other Current Assets</t>
  </si>
  <si>
    <t>4. Prepaid Expenses and Other Current Assets
Prepaid expenses and other current assets consist of the following at September 30, 2018 and December 31, 2017:
September 30,
December 31,
2018
2017
Prepaid third party vendor costs
$
877,886
$
131,286
Deferred registration fees
—
143,924
Prepaid insurance
250,542
44,065
Deposit
69,660
—
Other receivable
798,147
149,792
Total
$
1,996,235
$
469,067</t>
  </si>
  <si>
    <t>Property and Equipment, Net</t>
  </si>
  <si>
    <t>5. Property and Equipment, Net
Property and equipment, net, consist of the following at September 30, 2018 and December 31, 2017:
September 30,
December 31,
2018
2017
Office furniture and fixtures
$
519,675
$
519,675
Leasehold improvements
82,694
82,694
Capital lease equipment
29,529
—
Manufacturing equipment
107,258
13,000
Property and equipment
739,156
615,369
Less accumulated depreciation
(517,336)
(478,697)
Property and equipment, net
$
221,820
$
136,672
Depreciation expense was $38,639 and $2,856 for the nine-month periods ended September 30, 2018 and 2017, respectively. Depreciation expense was $14,575 and $952 for the three-month periods ended September 30, 2018 and 2017, respectively.</t>
  </si>
  <si>
    <t>Fair Value Measurements</t>
  </si>
  <si>
    <t>6. Fair Value Measurements
Fair value is defined as the exchange price that would be received for an asset or amount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ollowing fair value hierarchy table presents information about each major category of the Company’s financial assets and liability measured at fair value on a recurring basis as of September 30, 2018 and December 31, 2017:
September 30, 2018
Quoted
Prices in
Active
Significant
Markets for
Other
Significant
Balance
Identical
Observable
Unobservable
at
Assets
Inputs
Inputs
September 30,
(Level 1)
(Level 2)
(Level 3)
2018
Assets:
Fixed-income treasury portfolio
$
43,051,836
$
—
$
—
$
43,051,836
Certificate of Deposits
—
23,804,663
—
23,804,663
Cash and cash equivalents
11,677,741
—
—
11,677,741
Total assets at fair value
$
54,729,577
$
23,804,663
$
—
$
78,534,240
December 31, 2017
Quoted
Prices in
Active
Significant
Markets for
Other
Significant
Balance
Identical
Observable
Unobservable
at
Assets
Inputs
Inputs
December 31,
(Level 1)
(Level 2)
(Level 3)
2017
Assets:
Fixed-income treasury portfolio
$
40,160,213
$
—
$
—
$
40,160,213
Certificate of Deposits
—
21,232,813
—
21,232,813
Cash and cash equivalents
4,795,098
—
—
4,795,098
Total assets at fair value
$
44,955,311
$
21,232,813
$
—
$
66,188,124
The following is a summary of cash equivalents and available-for-sale investments held by the Company at September 30, 2018 and December 31, 2017:
September 30, 2018
Gross
Gross
Estimated
Amortized
Unrealized
Unrealized
Fair
Cost
Gains*
Losses*
Value
Cash:
Cash from operating accounts
$
7,604,252
$
—
$
—
$
7,604,252
Cash equivalents:
Money market funds
4,073,489
—
—
4,073,489
Total cash and cash equivalents
11,677,741
—
—
11,677,741
Short-term investments:
Fixed-income treasury portfolio:
Fannie Mae
6,655,875
—
(6,467)
6,649,408
Federal home loan bank
11,312,471
—
(23,642)
11,288,829
Freddie Mac
5,263,336
—
(15,376)
5,247,960
U.S. Treasury Securities
19,891,015
—
(25,376)
19,865,639
Certificate of Deposits
23,805,052
—
(389)
23,804,663
Total short-term investments
66,927,749
—
(71,250)
66,856,499
Total
$
78,605,490
$
—
$
(71,250)
$
78,534,240
December 31, 2017
Gross
Gross
Estimated
Amortized
Unrealized
Unrealized
Fair
Cost
Gains*
Losses*
Value
Cash:
Cash from operating accounts
$
3,088,659
$
—
$
—
$
3,088,659
Cash equivalents:
Money market funds
1,706,439
—
—
1,706,439
Total cash and cash equivalents
$
4,795,098
—
—
$
4,795,098
Short-term investments:
Fixed-income treasury portfolio:
Fannie Mae
13,631,041
—
(31,396)
13,599,645
Federal farm credit bank
1,249,823
—
(1,869)
1,247,954
Federal home loan bank
5,923,497
—
(14,197)
5,909,300
Freddie Mac
5,409,227
—
(19,182)
5,390,045
U.S. Treasury Securities
6,282,231
—
(12,578)
6,269,653
Others
1,019,302
—
(612)
1,018,690
Certificate of Deposits
13,489,241
84
—
13,489,325
Total short-term investments
47,004,362
84
(79,834)
46,924,612
Long-term investments:
Fixed-income treasury portfolio:
Federal home loan bank
2,753,337
—
(15,529)
2,737,808
Freddie Mac
2,509,471
—
(13,635)
2,495,836
U.S. Treasury Securities
1,503,030
—
(11,748)
1,491,282
Certificate of Deposits
7,743,488
—
—
7,743,488
Total long-term investments
14,509,326
—
(40,912)
14,468,414
Total
$
66,308,786
$
84
$
(120,746)
$
66,188,124
*The gross unrealized gains and losses captured in this footnote is before tax.
At September 30, 2018 and December 31, 2017, the remaining contractual maturities of available-for-sale investments classified as current on the Balance Sheets were less than 12 months, and the remaining contractual maturities of available-for-sale investments classified as long-term were less than two years.
There were no available-for-sale securities in a continuous unrealized loss position for greater than twelve months at September 30, 2018 and December 31, 2017. The Company has the ability to hold such securities with an unrealized loss until its forecasted recovery. The Company determined that there was no material change in the credit risk of the above investments. As a result, the Company determined it did not hold any investments with an other-than-temporary impairment as of September 30, 2018.
Fair Value of Financial Instruments
The Company’s financial instruments consist principally of cash and cash equivalents, investments, other current assets, accounts payable and accrued expenses. Cash and cash equivalents, short-term investments and long-term investments are carried at fair value (see above). Financial instruments including other current assets, accounts payable and accrued expenses are carried at cost, which approximate fair value given their short-term nature.</t>
  </si>
  <si>
    <t>Accounts Payable and Accrued Expenses</t>
  </si>
  <si>
    <t>7. Accounts Payable and Accrued Expenses
Accounts payable and accrued expenses consist of the following at September 30, 2018 and December 31, 2017:
September 30,
December 31,
2018
2017
Accrued research and development costs
$
9,188,824
$
14,805,432
Accrued sales and marketing costs
3,187,821
668,512
Accrued compensation
2,356,275
2,940,039
Accrued general and administrative costs
1,555,056
511,140
Accrued legal
914,114
816,964
Total accounts payable and accrued expenses
$
17,202,090
$
19,742,087</t>
  </si>
  <si>
    <t>8. Common Stock
For the nine-month period ended September 30, 2018, the Company received net proceeds of $8.3 million from an At-the-Market (ATM) offering, selling 442,579 shares at an average price of $19.24 per share. The Company did not sell any shares of stock from the ATM during the three-month period ending September 30, 2018.
On January 26, 2018, the Company completed a fourth follow-on public offering, selling 3,700,000 shares at an offering price of $14 per share. Additionally, the underwriters exercised, in full, their over-allotment option to purchase an additional 555,000 shares at an offering price of $14 per share. Aggregate gross proceeds from the follow-on public offering, including the exercise of the over-allotment option, were $59.6 million, and net proceeds received after underwriting fees and offering expenses were approximately $55.7 million.
In January 2013, the Company issued warrants to purchase up to 99,529 shares of the Company’s common stock. The warrants became exercisable during January 2014. The warrants were exercisable for cash or on a cashless basis at a price per share equal to $15.00. The term of the warrants was five years and they were set to expire on January 28, 2018. During January 2018, the Company’s warrant holders elected to exercise warrants to purchase 99,529 shares of the Company’s common stock, whereby the Company received approximately $0.4 million in connection with this exercise. A portion of the transaction was processed via a cashless exercise.
As of September 30, 2018 and December 31, 2017, the Company was authorized to issue 53,750,000 shares of common stock.
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affect the conversion
of shares from the exercise of stock options.</t>
  </si>
  <si>
    <t>9. Accumulated Other Comprehensive Loss
The changes in accumulated balances for each component of other comprehensive loss are as follows:
Three Months Ended September 30,
Nine Months Ended September 30,
2018
2017
2018
2017
Balance at beginning of period
$
(122,973)
$
(120,897)
$
(145,958)
$
(99,802)
Other comprehensive income (loss) before reclassification
26,427
30,207
45,515
9,112
Amounts reclassified from accumulated other comprehensive income (loss)
—
3,007
3,897
3,007
Total other comprehensive income
26,427
33,214
49,412
12,119
Balance at end of period
$
(96,546)
$
(87,683)
$
(96,546)
$
(87,683)
*Amounts reclassified affect other income in the Statements of Operations.</t>
  </si>
  <si>
    <t>Net (Loss) Income Per Common Share</t>
  </si>
  <si>
    <t>10. Net (Loss) Income Per Common Share
The Company accounts for and discloses net loss per share using the treasury stock method. Net loss per common share, or basic loss per share, is computed by dividing net loss by the weighted-average number of common shares outstanding. Since the Company is in a net loss for all periods presented, diluted net loss per share is not presented since the common stock equivalents would have an anti-dilutive effect on the per share calculation.
The following table sets forth the computation of basic and diluted net loss per share for the periods indicated:
Three Months Ended September 30,
Nine Months Ended September 30,
2018
2017
2018
2017
Basic and diluted net loss per common share calculation:
Net loss
$
(21,043,996)
$
(16,056,147)
$
(58,389,451)
$
(46,079,093)
Basic and diluted weighted-average common shares
29,018,507
23,464,505
28,253,750
22,901,883
Basic and diluted net loss per share
$
(0.73)
$
(0.68)
$
(2.07)
$
(2.01)
The difference between basic and diluted weighted-average common shares generally results from the assumption that dilutive stock options outstanding were exercised, dilutive restricted stock has vested, and outstanding warrants are issued. For the nine-month periods ended September 30, 2018 and 2017, the Company reported a loss from operations and therefore, all potentially dilutive stock options, restricted stock, and outstanding warrants as of such date were excluded from the computation of diluted net loss per share as their effect would have been anti-dilutive. The total shares of stock options, restricted stock, and outstanding warrants that could potentially dilute earnings per share in the future, but which were not included in the calculation of diluted net loss per share because their affect would have been anti-dilutive were as follows:
Nine Months Ended
September 30,
2018
2017
Restricted stock
2,631,934
1,796,749
Options outstanding
3,191,018
3,200,211
Warrants
—
99,529
Total
5,822,952
5,096,489</t>
  </si>
  <si>
    <t>Grant Income</t>
  </si>
  <si>
    <t>11. Grant Income
In October 2013, the Company entered into a contract relating to the Therapy Acceleration Program (“the TAP Agreement”) with LLS. LLS is a national voluntary health agency which, among other activities, encourages and sponsors research relating to blood cancers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blood cancers and their complications. Pursuant to the TAP Agreement, LLS agreed to provide funding to the Company not to exceed $3.5 million to fund the Company’s development program related to the Company’s preclinical and clinical product development activities. Through September 30, 2018, the Company has received the full $3.5 million based on milestones achieved. The Company has recognized approximately $0.5 million and $0.9 million of income related to the LLS grant for the nine-month periods ended September 30, 2018 and 2017, respectively, which reflects income recognized on a straight-line basis based on the Company’s best estimates of work performed and qualifying costs incurred. The TAP Agreement terminates when there are no longer any payment obligations for either LLS or Stemline.</t>
  </si>
  <si>
    <t>Income Taxes</t>
  </si>
  <si>
    <t>12. Income Taxes
The Company did not record any other income tax provisions or benefits relating to its net operating losses for the nine-month periods ended September 30, 2018 and September 30, 2017, respectively, due to the fact that the Company cannot benefit from its net operating losses or other deferred tax assets. The Company does not currently have the ability to carry back losses to previous years to recover taxes paid and future utilization of these losses is uncertain.
The Company files income tax returns in the United States and in the State of New York. The Company’s 2015 tax years are currently being audited by the Internal Revenue Service and there are no ongoing audits in state taxing jurisdictions.
Deferred income taxes reflect the net tax effects of temporary differences between the carrying amounts of assets and liabilities for financial reporting purposes and their basis for income tax purposes and the tax effects of net operating loss and tax credit carryforwards.
Valuation allowances reduce deferred tax assets to the amounts that are more likely than not to be realized. As of September 30, 2018, the Company has recorded additional deferred tax assets which are fully offset by a valuation allowance. Realization of the deferred tax assets is dependent on generating sufficient taxable income in the future. At present, the likelihood of the Company being able to fully utilize its deferred income tax benefits against future income is uncertai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noted in the 2017 Form 10-K, the Company was able to reasonably estimate certain tax effects and, therefore, recorded provisional adjustments associated with the impact of tax reform. The Company has not made any additional measurement-period adjustments related to tax reform during the quarter ended September 30, 2018. However, the Company is continuing to gather additional information to complete its accounting for these items and expects to complete its accounting within the prescribed measurement period.</t>
  </si>
  <si>
    <t>Stock-Based Compensation</t>
  </si>
  <si>
    <t>13. Stock-Based Compensation
The Company’s 2016 Stock Equity Incentive Plan (the “2016 Plan”) was adopted by the board of directors and approved by the stockholders in May 2016. The 2016 Plan authorizes the Company to grant up to 1,812,932 shares of common stock to eligible employees, directors, and non-employee consultants and advisors to the Company. During June 2017, an amendment was approved by the stockholders to increase the authorized shares under the 2016 plan by 1,200,000 shares. An amendment was approved by the stockholders at the 2018 Annual Meeting of Stockholders on June 21, 2018, to increase the authorized shares under the 2016 plan by 2,900,000 shares. Under the provisions of the 2016 Plan, no option will have a term in excess of 10 years.
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2012 Plan authorized the Company to grant up to 1,663,727 shares of common stock to eligible employees, directors, and non-employee consultants and advisors to the Company. Under the provisions of the 2012 Plan, no option will have a term in excess of 10 years. With the adoption of the 2016 plan, all authorized but un-issued shares, totaling 12,932, under the 2012 plan were converted to the 2016 plan. All future awards will be granted out of the 2016 plan.
As of September 30, 2018, there were 2,358,480 shares of common stock available for future grants under the 2016 Plan.
Total compensation cost that has been charged against operations related to the above plans was approximately $8.7 million and $6.2 million for the nine-month periods ended September 30, 2018 and 2017, respectively. As a result of the valuation allowance against the Company’s deferred tax assets, there was no net adjustment to retained earnings for the change in accounting for unrecognized windfall tax benefits.
The following table summarizes stock-based compensation related to the above plans by expense category for the three-month and nine-month periods ended September 30, 2018 and 2017, respectively:
Three Months Ended
Nine Months Ended
September 30,
September 30,
2018
2017
2018
2017
Research and development
$
1,334,967
$
995,488
$
3,521,610
$
2,622,790
General and administrative
1,735,457
1,253,499
5,160,882
3,555,289
Total
$
3,070,424
$
2,248,987
$
8,682,492
$
6,178,079
Stock Options
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from the date of grant or if vesting based on market condition, awards vest based on the derived service period which is the estimated period of time that would be required to satisfy the market condition. Options granted to directors vest in equal yearly installments over a three-year period from the date of grant. Options to directors are granted on an annual basis and represent compensation for services performed on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
The weighted-average key assumptions used in determining the fair value of options granted for the three-month and nine-month periods ended September 30, 2018 and 2017, respectively are as follows:
Three Months Ended
Nine Months Ended
September 30,
September 30,
2018
2017
2018
2017
Weighted-average volatility
75.35
%
75.36
%
76.90
%
75.76
%
Weighted-average risk-free interest rate
2.86
%
1.98
%
2.78
%
1.92
%
Weighted-average expected term in years
6.26
6.25
6.26
6.07
Dividend yield
%
%
%
%
Due to the lack of trading history,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the nine-month period ended September 30, 2018, the Company issued 169,810 shares, of the Company’s common stock upon the exercise of outstanding stock options and received proceeds of approximately $1.6 million. As of September 30, 2018, there was approximately $5.5 million of unrecognized compensation cost related to unamortized stock option compensation which is expected to be recognized over a remaining weighted-average period of approximately 1.77 years.
The following table summarizes the activity related to the Company’s stock options for the nine months ended September 30, 2018:
Weighted-
Average
Weighted-
Remaining
Aggregate
Average
Contractual
Intrinsic
Options
Exercise Price
Life
Value
Outstanding at December 31, 2017
3,174,964
$
8.74
Options granted
275,000
16.40
Options exercised
(169,810)
9.33
Options forfeited
(89,136)
17.14
Outstanding at September 30, 2018
3,191,018
$
9.13
5.96
$
26,021,455
Options exercisable at September 30, 2018
2,216,605
$
9.02
5.05
$
18,841,644
The aggregate intrinsic value in the previous table reflects the total pretax intrinsic value (the difference between the Company’s closing stock price on the last trading day of the quarter ended September 30, 2018 and the exercise price of the options, multiplied by the number of in-the-money stock options) that would have been received by the option holders had all option holders exercised their options on September 30, 2018. The intrinsic value of the Company’s stock options changes based on the closing price of the Company’s common stock.
Restricted Stock
The Company grants restricted stock to its employees, directors, and non-employee consultants. Restricted stock is recorded as deferred compensation and charged against income on a straight-line basis over the vesting period, which ranges from immediate to four years in duration. If vesting of the award is based on a performance or market condition, awards vest based on the derived service period which is the estimated period of time that would be required to satisfy the performance or market condition.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
The following table summarizes the activity related to the Company’s restricted stock for the nine months ended September 30, 2018:
Weighted-
Average Grant
Date Fair Value
Number of Shares
Per Share
Outstanding at December 31, 2017
1,724,837
$
7.83
Shares granted
1,496,126
16.83
Shares vested
(533,534)
8.42
Shares forfeited
(55,495)
11.52
Outstanding at September 30, 2018
2,631,934
$
12.75
For the nine-month period ended September 30, 2018, the Company granted 1,496,126 shares of restricted stock, at a weighted-average grant date fair value of $16.83 per share amounting to approximately $25.2 million in total aggregate fair value. As of September 30, 2018, 2,631,934 shares remained unvested and there was approximately $28.5 million of unrecognized compensation cost related to restricted stock which is expected to be recognized over a remaining weighted-average period of approximately 1.98 years. The total fair value of restricted stock vested during the nine-month periods ended September 30, 2018 and 2017 was approximately $4.5 million and $3.0 million, respectively.
Awards Granted to Non-Employee Consultants
The Company grants stock options, restricted stock, and unrestricted stock to non-employee consultants. On June 20, 2018, the FASB issued ASU No. 2018-07, Compensation - Stock Compensation (Topic 718): Improvements to Nonemployee Share-Based Payment Accounting , which expands the scope of Topic 718 to include share-based payment transactions for acquiring goods and services from nonemployees. The Company early adopted ASU No. 2018-07 on April 1, 2018 and the net impact relating to the adoption was a $0.2 million decrease to accumulated deficit for the impact prior to April 1, 2018 . Total compensation cost charged against operations related to stock-based awards granted to non-employee consultants was approximately $1.5 million and $0.5 million for the nine-month periods ended September 30, 2018 and 2017, respectively.
Employee Stock Purchase Plan
In September 2015, the Company adopted its 2015 Employee Stock Purchase Plan (the “2015 ESPP”). The 2015 ESPP is qualified as an employee stock purchase plan under Section 423 of the Internal Revenue Code of 1986, as amended (the “IRC”). Under the 2015 ESPP, the Company will grant rights to purchase shares of common stock under the 2015 ESPP (“Rights”) at prices not less than 85% of the lesser of (i) the fair value of the shares on the date of grant of such Rights or (ii) the fair value of the shares on the date such Rights are exercised. Therefore, the 2015 ESPP is considered compensatory under FASB ASC 718 since, along with other factors, it includes a purchase discount of greater than 5%.
The Company recorded approximately $42,275 and $38,897 of compensation expense for the nine months ended September 30, 2018 and 2017, respectively, related to participation in the 2015 ESPP.</t>
  </si>
  <si>
    <t>Commitments and Contingencies</t>
  </si>
  <si>
    <t>14. Commitments and Contingencies
The Company has entered into research and development agreements with third-parties for the development of oncology products and technologies. According to these agreements, the Company typically funds the development of such assets and potentially makes development-based milestone, royalties and sales-based milestone should the product candidates be approved for marketing. The timing and the amounts of milestone and royalty payments in the future are not certain.
The Company has also entered into license agreements, including ones with licenses to certain intellectual property rights, in the field of oncology and other indications. The Company is generally required to make upfront payments as well as other payments upon successful completion of preclinical, clinical, regulatory or sales milestones, should such milestones occur. In addition, these agreements generally would require the Company to pay royalties on sales of the products arising from these agreements, should a product candidate under the license agreement receive regulatory approval. These agreements generally permit the Company to terminate the agreement with no significant continuing obligation.
Under the Company’s research and development and/or license agreements, if the Company were to achieve certain milestones, primarily late stage clinical trial events, marketing approval, and sales, the Company could be required to pay up to a total of $217.1 million in future periods. As of September 30, 2018, the Company has paid or accrued $7.0 million in payments pursuant to such agreements. If a product candidate under such agreements were to receive marketing approval, royalty payments, largely single digit, are payable on commercial sales of certain products.
The Company has committed to make potential future milestone and royalty payments to third-parties as part of its research and development and licensing agreements. Payments generally become due and payable only upon the achievement of certain developmental, regulatory and/or commercial milestones. Because the achievement of these milestones is neither guaranteed nor reasonably estimable, the Company has not recorded a liability on its Balance Sheets for any such contingencies.
Contractual Agreements
In February 2013, the Company entered into a bioprocessing services agreement with a vendor for approximately $2.9 million if all services are performed under the contract. As of December 31, 2014, the contract services were performed on the initial work order and had been paid by the Company. During 2013 through 2018, the Company entered into new work order agreements with this vendor totaling approximately $28.9 million, with services to be rendered on these agreements through 2018. From inception through September 30, 2018, the Company has received and paid for services relating to these agreements in the amount of approximately $24.8 million.
The Company has agreements in place with contract research organizations, or CROs, in connection with its clinical programs. The Company’s total expenditures in the future would be approximately $4.4 million assuming the successful advancement of its programs.
Therapy Acceleration Program Agreement with The Leukemia and Lymphoma Society
In October 2013, the Company entered into a contract relating to the TAP Agreement with the LLS. The LLS is a national voluntary health agency which, among other activities, encourages and sponsors research relating to blood cancers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blood cancers and their complications. Pursuant to the TAP Agreement, LLS agreed to provide funding to the Company not to exceed $3.5 million to fund the Company’s development program related to the Company’s preclinical and clinical product development activities. Through September 30, 2018, the Company has received the full $3.5 million based on milestones achieved.
Pursuant to the TAP Agreement, the Company shall pay to LLS, subject to the obtaining of certain post-approval milestones, an amount not to exceed three (3) times the dollar amount provided by LLS to the Company.
Leases
In July 2013, the Company entered into a leasing agreement with respect to its corporate offices at 750 Lexington Avenue, New York, New York, for a monthly rent of $50,625. The term of this lease agreement was 36 months.
In February 2016, the Company entered into a new leasing agreement with respect to its corporate offices at 750 Lexington Avenue, New York, New York, for a monthly rent of $69,750 and a 42-month term. The term of this lease agreement commenced on July 1, 2016 and is set to expire on December 31, 2019. The Company extended the lease agreement with the landlord through December 31, 2020. The aggregate minimum lease commitment over the 54-month term of the lease is approximately $3.6 million. The Company has provided the landlord with a security deposit equal to three months’ rent, totaling $209,250, recorded in other assets.
In July 2018, the Company entered into a new leasing agreement for additional office space at 750 Lexington Avenue, New York, New York, for a monthly rent of $23,400 and a 12-month term. The term of this lease agreement commences on August 1, 2018 and is set to expire on July 31, 2019. The aggregate minimum lease commitment over the 12-month term of the lease is approximately $0.3 million. The Company has provided the landlord with a security deposit, totaling $39,000.
The Company’s future annual minimum lease payments a of September 30, 2018 years are as follows:
Remainder of 2018
$
282,105
2019
1,011,420
2020
847,620
2021
4,425
Total minimum payments
$
2,145,570
Rent expense charged to operations was $709,997 and $598,175 for the nine-month periods ended September 30, 2018 and 2017, respectively. Rent expense is included in general and administrative expenses in the Company’s Statements of Operations.
On March 15, 2018, the United States District Court for the Southern District of New York granted a motion to dismiss in its entirety a consolidated shareholder action against the Company, its directors, certain of its officers, and the lead underwriter. On April 11, 2018, Plaintiffs filed a notice of appeal, and on July 13, 2018, the Second Circuit Court of Appeals ordered a withdrawal of the appeal pursuant to Local Rule 42.1. This matter originated from class action lawsuits filed in February 2017 alleging violations of the Exchange Act and Rule 10b-5 promulgated thereunder and violations of Section 11 and 15 of the Securities Act of 1933, or the Securities Act, arising from the Company's January 2017 follow-on public offering. A shareholder derivative litigation was filed in New York Supreme Court in New York County against all of the Company's directors and certain of its officers on May 2, 2017. The consolidated shareholder action was dismissed by the United States District Court for the Southern District of New York on March 15, 2018.</t>
  </si>
  <si>
    <t>Summary of Significant Accounting Policies (Policies)</t>
  </si>
  <si>
    <t>Recently Issued Accounting Pronouncements</t>
  </si>
  <si>
    <t>Recently Issued Accounting Pronouncements
In May 2014, the Financial Accounting Standards Board (“FASB”), issued a comprehensive new revenue recognition Accounting Standards Update, Revenue From Contracts With Customers (Topic 606) (ASU 2014-09). ASU 2014-09 provides guidance to clarify the principles for recognizing income. This guidance includes the required steps to achieve the core principle that an entity should recognize incom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7. Early adoption is permitted for fiscal years and interim periods beginning after December 15, 2016. The Company adopted this guidance on January 1, 2018 using the full retrospective method. The accounting standard had no impact on the financial position, results of operations or cash flows since the Company has no contracts with customers. Any future contracts with customers will be accounted for under the new guidance effective January 1, 2018.
As noted below in Note 11 to the Company's Financial Statements, the Company has received grant income from The Leukemia and Lymphoma Society (“LLS”) to fund the Company's development program related to the Company's preclinical and clinical product development activities. The Company has determined that LLS is not a customer as defined by Topic 606. The Company recognizes grant income when there is reasonable assurance of compliance with the conditions of the grant and reasonable assurance that the grant income will be received based on the Company's best estimates of work performed and qualifying costs incurred.
In January 2016, the FASB issued a new Accounting Standards Update, Recognition and Measurement of Financial Assets and Financial Liabilities (ASU 2016-01). ASU 2016-01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with early adoption permitted for certain changes. The Company adopted this guidance on January 1, 2018 and it had no impact on the financial position, results of operations or cash flows.
In February 2016, the FASB issued a new Accounting Standards Update , Leases (ASU 2016-02). ASU 2016-02 is aimed at making leasing activities more transparent and comparable and requires most leases be recognized by lessees on the Balance Sheets as a right-of-use asset and corresponding lease liability, regardless of whether they are classified as finance or operating leases. The new standard is effective for annual reporting periods beginning after December 15, 2018, including interim periods within that reporting period, with early adoption permitted. The Company is currently evaluating the impact of the new pronouncement on the Company’s financial statements and related disclosures.
In August 2016, the FASB issued ASU 2016-15, Statement of Cash Flows (Topic 230), Classification of Certain Cash Receipts and Cash Payments . ASU 2016-15 clarifies how entities should classify certain cash receipts and cash payments o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If an entity early adopts the guidance in an interim period, any adjustments should be reflected as of the beginning of the fiscal year that includes that interim period. An entity that elects early adoption must adopt all of the guidance in the same period. The Company adopted this guidance on January 1, 2018 and it had no impact to the Statement of Cash Flows.
In May 2017, the FASB issued ASU No. 2017-09, Compensation - Stock Compensation (Topic 718), Scope of Modification Accounting . ASU 2017-09 provides guidance on the types of changes to the terms or conditions of share-based payment awards to which an entity would be required to apply modification accounting. ASU 2017-09 is applied prospectively to awards modified on or after the effective date. The Company adopted ASU 2017-09 on January 1, 2018. The adoption of this standard did not have a material impact to the Company’s Balance Sheets, Statement of Operations, or Statement of Cash Flows.
On December 22, 2017, the Tax Cuts and Jobs Act (the “TCJ Act” or the “Tax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The reduction in the corporate tax rate under the TCJ Act will also require a one-time revaluation of certain tax-related assets to reflect their value at the lower corporate tax rate of 21%. As such, the Company currently calculates a reduction in the value of these assets of approximately $25.0 million, which is fully offset by a valuation allowance and has no impact on the income tax provision. The company is still evaluating the full impact of the TCJ Act but due to a full valuation against deferred taxes, the company estimates no impact to the income tax provision.
On June 20, 2018, the FASB issued ASU No. 2018-07, Compensation - Stock Compensation (Topic 718): Improvements to Nonemployee Share-Based Payment Accounting , which expands the scope of Topic 718 to include share-based payment transactions for acquiring goods and services from nonemployees.
Entities should apply the requirements of Topic 718 to nonemployee awards except for specific guidance on inputs to an option pricing model and the period of time equity awards vest and the pattern of cost recognition over that period. ASU No. 2018-07 is effective for public business entities for fiscal years, and interim periods within those fiscal years, beginning after December 15, 2018. Early adoption is permitted and the Company adopted ASU No. 2018-07 on April 1, 2018. The Company early adopted ASU No. 2018-07 on April 1, 2018 and the net impact relating to the adoption was a $0.2 million decrease to accumulated deficit for the impact prior to April 1, 2018. In addition, the Company has elected to account for forfeitures of nonemployee awards as they occur.
In July 2018, the FASB issued ASU 2018-11, Leases (Topic 842): Targeted Improvements. The ASU allows entities to not recast comparative periods in transition to ASC 842 and instead report the comparative periods presented in the period of adoption under ASC 840. The ASU also includes a practical expedient for lessors to not separate the lease and non-lease components of a contract. The amendments in this ASU are effective in the same time-frame as ASU 2016-02 as discussed above. The Company is incorporating this ASU into its assessment and adoption of ASU 2016-02.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adoption of ASU 2018-13 is not expected to have an impact on the Company'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s must be provided in a note or separate statement. The analysis should present a reconciliation of the beginning balance to the ending balance of each period for which a statement of comprehensive income is required to be filed. As such, the Company adopted these SEC amendments on November 5, 2018 and will present the analysis of changes in stockholders’ equity in its interim financial statements in its March 31, 2019 Form 10-Q. The Company does not anticipate that the adoption of these SEC amendments will have a material effect on the Company’s financial position, results of operations, cash flows or shareholders’ equity.</t>
  </si>
  <si>
    <t>Prepaid Expenses and Other Current Assets (Tables)</t>
  </si>
  <si>
    <t>Schedule of prepaid expenses and other current assets</t>
  </si>
  <si>
    <t>September 30,
December 31,
2018
2017
Prepaid third party vendor costs
$
877,886
$
131,286
Deferred registration fees
—
143,924
Prepaid insurance
250,542
44,065
Deposit
69,660
—
Other receivable
798,147
149,792
Total
$
1,996,235
$
469,067</t>
  </si>
  <si>
    <t>Property and Equipment, Net (Tables)</t>
  </si>
  <si>
    <t>Schedule of property and equipment, net</t>
  </si>
  <si>
    <t>September 30,
December 31,
2018
2017
Office furniture and fixtures
$
519,675
$
519,675
Leasehold improvements
82,694
82,694
Capital lease equipment
29,529
—
Manufacturing equipment
107,258
13,000
Property and equipment
739,156
615,369
Less accumulated depreciation
(517,336)
(478,697)
Property and equipment, net
$
221,820
$
136,672</t>
  </si>
  <si>
    <t>Fair Value Measurements (Tables)</t>
  </si>
  <si>
    <t>Schedule of the Company's financial assets and liability measured at fair value on a recurring basis</t>
  </si>
  <si>
    <t>September 30, 2018
Quoted
Prices in
Active
Significant
Markets for
Other
Significant
Balance
Identical
Observable
Unobservable
at
Assets
Inputs
Inputs
September 30,
(Level 1)
(Level 2)
(Level 3)
2018
Assets:
Fixed-income treasury portfolio
$
43,051,836
$
—
$
—
$
43,051,836
Certificate of Deposits
—
23,804,663
—
23,804,663
Cash and cash equivalents
11,677,741
—
—
11,677,741
Total assets at fair value
$
54,729,577
$
23,804,663
$
—
$
78,534,240
December 31, 2017
Quoted
Prices in
Active
Significant
Markets for
Other
Significant
Balance
Identical
Observable
Unobservable
at
Assets
Inputs
Inputs
December 31,
(Level 1)
(Level 2)
(Level 3)
2017
Assets:
Fixed-income treasury portfolio
$
40,160,213
$
—
$
—
$
40,160,213
Certificate of Deposits
—
21,232,813
—
21,232,813
Cash and cash equivalents
4,795,098
—
—
4,795,098
Total assets at fair value
$
44,955,311
$
21,232,813
$
—
$
66,188,124</t>
  </si>
  <si>
    <t>Summary of cash equivalents and available-for-sale investments held by the Company</t>
  </si>
  <si>
    <t>September 30, 2018
Gross
Gross
Estimated
Amortized
Unrealized
Unrealized
Fair
Cost
Gains*
Losses*
Value
Cash:
Cash from operating accounts
$
7,604,252
$
—
$
—
$
7,604,252
Cash equivalents:
Money market funds
4,073,489
—
—
4,073,489
Total cash and cash equivalents
11,677,741
—
—
11,677,741
Short-term investments:
Fixed-income treasury portfolio:
Fannie Mae
6,655,875
—
(6,467)
6,649,408
Federal home loan bank
11,312,471
—
(23,642)
11,288,829
Freddie Mac
5,263,336
—
(15,376)
5,247,960
U.S. Treasury Securities
19,891,015
—
(25,376)
19,865,639
Certificate of Deposits
23,805,052
—
(389)
23,804,663
Total short-term investments
66,927,749
—
(71,250)
66,856,499
Total
$
78,605,490
$
—
$
(71,250)
$
78,534,240
December 31, 2017
Gross
Gross
Estimated
Amortized
Unrealized
Unrealized
Fair
Cost
Gains*
Losses*
Value
Cash:
Cash from operating accounts
$
3,088,659
$
—
$
—
$
3,088,659
Cash equivalents:
Money market funds
1,706,439
—
—
1,706,439
Total cash and cash equivalents
$
4,795,098
—
—
$
4,795,098
Short-term investments:
Fixed-income treasury portfolio:
Fannie Mae
13,631,041
—
(31,396)
13,599,645
Federal farm credit bank
1,249,823
—
(1,869)
1,247,954
Federal home loan bank
5,923,497
—
(14,197)
5,909,300
Freddie Mac
5,409,227
—
(19,182)
5,390,045
U.S. Treasury Securities
6,282,231
—
(12,578)
6,269,653
Others
1,019,302
—
(612)
1,018,690
Certificate of Deposits
13,489,241
84
—
13,489,325
Total short-term investments
47,004,362
84
(79,834)
46,924,612
Long-term investments:
Fixed-income treasury portfolio:
Federal home loan bank
2,753,337
—
(15,529)
2,737,808
Freddie Mac
2,509,471
—
(13,635)
2,495,836
U.S. Treasury Securities
1,503,030
—
(11,748)
1,491,282
Certificate of Deposits
7,743,488
—
—
7,743,488
Total long-term investments
14,509,326
—
(40,912)
14,468,414
Total
$
66,308,786
$
84
$
(120,746)
$
66,188,124
*The gross unrealized gains and losses captured in this footnote is before tax.</t>
  </si>
  <si>
    <t>Accounts Payable and Accrued Expenses (Tables)</t>
  </si>
  <si>
    <t>Schedule of components of accounts payable and accrued expenses</t>
  </si>
  <si>
    <t>September 30,
December 31,
2018
2017
Accrued research and development costs
$
9,188,824
$
14,805,432
Accrued sales and marketing costs
3,187,821
668,512
Accrued compensation
2,356,275
2,940,039
Accrued general and administrative costs
1,555,056
511,140
Accrued legal
914,114
816,964
Total accounts payable and accrued expenses
$
17,202,090
$
19,742,087</t>
  </si>
  <si>
    <t>Accumulated Other Comprehensive Loss (Tables)</t>
  </si>
  <si>
    <t>Schedule of changes in accumulated other comprehensive loss</t>
  </si>
  <si>
    <t>Three Months Ended September 30,
Nine Months Ended September 30,
2018
2017
2018
2017
Balance at beginning of period
$
(122,973)
$
(120,897)
$
(145,958)
$
(99,802)
Other comprehensive income (loss) before reclassification
26,427
30,207
45,515
9,112
Amounts reclassified from accumulated other comprehensive income (loss)
—
3,007
3,897
3,007
Total other comprehensive income
26,427
33,214
49,412
12,119
Balance at end of period
$
(96,546)
$
(87,683)
$
(96,546)
$
(87,683)
*Amounts reclassified affect other income in the Statements of Operations.</t>
  </si>
  <si>
    <t>Net (Loss) Income Per Common Share (Tables)</t>
  </si>
  <si>
    <t>Schedule of computation of basic and diluted net loss per share</t>
  </si>
  <si>
    <t>Three Months Ended September 30,
Nine Months Ended September 30,
2018
2017
2018
2017
Basic and diluted net loss per common share calculation:
Net loss
$
(21,043,996)
$
(16,056,147)
$
(58,389,451)
$
(46,079,093)
Basic and diluted weighted-average common shares
29,018,507
23,464,505
28,253,750
22,901,883
Basic and diluted net loss per share
$
(0.73)
$
(0.68)
$
(2.07)
$
(2.01)</t>
  </si>
  <si>
    <t>Schedule of total shares of stock options, restricted stock, and outstanding warrants that could potentially dilute earnings per share in the future, but which were not included in the calculation of diluted net loss per share because their effect would have been anti-dilutive</t>
  </si>
  <si>
    <t>Nine Months Ended
September 30,
2018
2017
Restricted stock
2,631,934
1,796,749
Options outstanding
3,191,018
3,200,211
Warrants
—
99,529
Total
5,822,952
5,096,489</t>
  </si>
  <si>
    <t>Stock-Based Compensation (Tables)</t>
  </si>
  <si>
    <t>Schedule of stock-based compensation by expense category</t>
  </si>
  <si>
    <t>Three Months Ended
Nine Months Ended
September 30,
September 30,
2018
2017
2018
2017
Research and development
$
1,334,967
$
995,488
$
3,521,610
$
2,622,790
General and administrative
1,735,457
1,253,499
5,160,882
3,555,289
Total
$
3,070,424
$
2,248,987
$
8,682,492
$
6,178,079</t>
  </si>
  <si>
    <t>Schedule of weighted-average key assumptions used in determining the fair value of options granted</t>
  </si>
  <si>
    <t>Three Months Ended
Nine Months Ended
September 30,
September 30,
2018
2017
2018
2017
Weighted-average volatility
75.35
%
75.36
%
76.90
%
75.76
%
Weighted-average risk-free interest rate
2.86
%
1.98
%
2.78
%
1.92
%
Weighted-average expected term in years
6.26
6.25
6.26
6.07
Dividend yield
%
%
%
%</t>
  </si>
  <si>
    <t>Summary of activity related to the Company's stock options</t>
  </si>
  <si>
    <t>Weighted-
Average
Weighted-
Remaining
Aggregate
Average
Contractual
Intrinsic
Options
Exercise Price
Life
Value
Outstanding at December 31, 2017
3,174,964
$
8.74
Options granted
275,000
16.40
Options exercised
(169,810)
9.33
Options forfeited
(89,136)
17.14
Outstanding at September 30, 2018
3,191,018
$
9.13
5.96
$
26,021,455
Options exercisable at September 30, 2018
2,216,605
$
9.02
5.05
$
18,841,644</t>
  </si>
  <si>
    <t>Summary of activity related to the Company's restricted stock</t>
  </si>
  <si>
    <t>Weighted-
Average Grant
Date Fair Value
Number of Shares
Per Share
Outstanding at December 31, 2017
1,724,837
$
7.83
Shares granted
1,496,126
16.83
Shares vested
(533,534)
8.42
Shares forfeited
(55,495)
11.52
Outstanding at September 30, 2018
2,631,934
$
12.75</t>
  </si>
  <si>
    <t>Commitments and Contingencies (Tables)</t>
  </si>
  <si>
    <t>Schedule of future annual minimum lease payments</t>
  </si>
  <si>
    <t>Remainder of 2018
$
282,105
2019
1,011,420
2020
847,620
2021
4,425
Total minimum payments
$
2,145,570</t>
  </si>
  <si>
    <t>Organization and Basis of Presentation (Details) - USD ($)</t>
  </si>
  <si>
    <t>182 Months Ended</t>
  </si>
  <si>
    <t>Minimum term for which anticipated operating cash requirements are funded</t>
  </si>
  <si>
    <t>2 years</t>
  </si>
  <si>
    <t>Summary of Significant Accounting Policies (Details) - USD ($)</t>
  </si>
  <si>
    <t>Dec. 22, 2017</t>
  </si>
  <si>
    <t>Cumulative Effect of Prospective Application of New Accounting Principle, Net of Tax</t>
  </si>
  <si>
    <t>Effect of tax cuts and jobs act of 2017</t>
  </si>
  <si>
    <t>Statutory tax rate (as a percent)</t>
  </si>
  <si>
    <t>21.00%</t>
  </si>
  <si>
    <t>35.00%</t>
  </si>
  <si>
    <t>Reduction in value of assets</t>
  </si>
  <si>
    <t>Income tax provision</t>
  </si>
  <si>
    <t>ASU 2018-07 | Additional Paid-in Capital</t>
  </si>
  <si>
    <t>ASU 2018-07 | Accumulated Deficit</t>
  </si>
  <si>
    <t>Liquidity and Capital Resources (Details) $ in Millions</t>
  </si>
  <si>
    <t>Cash, cash equivalents, short and long-term investment balance</t>
  </si>
  <si>
    <t>Prepaid Expenses and Other Current Assets (Details) - USD ($)</t>
  </si>
  <si>
    <t>Prepaid third party vendor costs</t>
  </si>
  <si>
    <t>Deferred registration fees</t>
  </si>
  <si>
    <t>Prepaid insurance</t>
  </si>
  <si>
    <t>Deposit</t>
  </si>
  <si>
    <t>Other receivable</t>
  </si>
  <si>
    <t>Property and Equipment, Net (Details) - USD ($)</t>
  </si>
  <si>
    <t>Office furniture and fixtures</t>
  </si>
  <si>
    <t>Leasehold improvements</t>
  </si>
  <si>
    <t>Capital lease equipment</t>
  </si>
  <si>
    <t>Manufacturing equipment</t>
  </si>
  <si>
    <t>Property and equipment, gross</t>
  </si>
  <si>
    <t>Less accumulated depreciation</t>
  </si>
  <si>
    <t>Depreciation expense</t>
  </si>
  <si>
    <t>Fair Value Measurements - Hierarchy (Details) - Recurring basis - USD ($)</t>
  </si>
  <si>
    <t>Assets:</t>
  </si>
  <si>
    <t>Fixed-income treasury portfolio</t>
  </si>
  <si>
    <t>Certificate of Deposits</t>
  </si>
  <si>
    <t>Total assets at fair value</t>
  </si>
  <si>
    <t>Quoted Prices in Active Markets for Identical Assets (Level 1)</t>
  </si>
  <si>
    <t>Significant Other Observable Inputs (Level 2)</t>
  </si>
  <si>
    <t>Fair Value Measurements - Summary of Cash Equivalents and Available-for-Sale Investments Held (Details) - USD ($)</t>
  </si>
  <si>
    <t>12 Months Ended</t>
  </si>
  <si>
    <t>Available-for-sale securities</t>
  </si>
  <si>
    <t>Total Gross Unrealized Gains</t>
  </si>
  <si>
    <t>Total Gross Unrealized Losses</t>
  </si>
  <si>
    <t>Amortized Cost</t>
  </si>
  <si>
    <t>Gross Unrealized Gains</t>
  </si>
  <si>
    <t>Gross Unrealized Losses</t>
  </si>
  <si>
    <t>Estimated Fair Value</t>
  </si>
  <si>
    <t>Short-term investments | Maximum</t>
  </si>
  <si>
    <t>Remaining contractual maturity</t>
  </si>
  <si>
    <t>12 months</t>
  </si>
  <si>
    <t>Short-term investments | Fannie Mae</t>
  </si>
  <si>
    <t>Short-term investments | Federal farm credit bank</t>
  </si>
  <si>
    <t>Short-term investments | Federal home loan bank</t>
  </si>
  <si>
    <t>Short-term investments | Freddie Mac</t>
  </si>
  <si>
    <t>Short-term investments | U.S. Treasury Securities</t>
  </si>
  <si>
    <t>Short-term investments | Others</t>
  </si>
  <si>
    <t>Short-term investments | Certificates of Deposits</t>
  </si>
  <si>
    <t>Long-term investments | Maximum</t>
  </si>
  <si>
    <t>Long-term investments | Federal home loan bank</t>
  </si>
  <si>
    <t>Long-term investments | Freddie Mac</t>
  </si>
  <si>
    <t>Long-term investments | U.S. Treasury Securities</t>
  </si>
  <si>
    <t>Long-term investments | Certificates of Deposits</t>
  </si>
  <si>
    <t>Cash from operating accounts | Amortized Cost</t>
  </si>
  <si>
    <t>Cash</t>
  </si>
  <si>
    <t>Cash from operating accounts | Estimated Fair Value</t>
  </si>
  <si>
    <t>Money market funds | Amortized Cost</t>
  </si>
  <si>
    <t>Cash equivalents</t>
  </si>
  <si>
    <t>Money market funds | Estimated Fair Value</t>
  </si>
  <si>
    <t>Fair Value Measurements - Available-for-Sale Securities in Continuous Loss Position (Details) - USD ($)</t>
  </si>
  <si>
    <t>Available-for-sale securities in a continuous unrealized loss position for greater than twelve months</t>
  </si>
  <si>
    <t>Accounts Payable and Accrued Expenses (Details) - USD ($)</t>
  </si>
  <si>
    <t>Accrued research and development costs</t>
  </si>
  <si>
    <t>Accrued sales and marketing costs</t>
  </si>
  <si>
    <t>Accrued compensation</t>
  </si>
  <si>
    <t>Accrued general and administrative costs</t>
  </si>
  <si>
    <t>Accrued legal</t>
  </si>
  <si>
    <t>Total accounts payable and accrued expenses</t>
  </si>
  <si>
    <t>Common Stock (Details)</t>
  </si>
  <si>
    <t>Jan. 26, 2018USD ($)$ / sharesshares</t>
  </si>
  <si>
    <t>Jan. 31, 2018USD ($)shares</t>
  </si>
  <si>
    <t>Jan. 31, 2013$ / sharesshares</t>
  </si>
  <si>
    <t>Sep. 30, 2018USD ($)Vote$ / sharesshares</t>
  </si>
  <si>
    <t>Sep. 30, 2017USD ($)</t>
  </si>
  <si>
    <t>Dec. 31, 2017shares</t>
  </si>
  <si>
    <t>Net proceeds from offering of shares | $</t>
  </si>
  <si>
    <t>Number of shares of common stock authorized to be issued | shares</t>
  </si>
  <si>
    <t>Number of votes to which holders of common shares are entitled for each share held | Vote</t>
  </si>
  <si>
    <t>Number of shares of common stock that may be purchased by warrants | shares</t>
  </si>
  <si>
    <t>Exercisable price of warrants (in dollars per share) | $ / shares</t>
  </si>
  <si>
    <t>Term of warrants</t>
  </si>
  <si>
    <t>5 years</t>
  </si>
  <si>
    <t>Proceeds from exercise of warrants | $</t>
  </si>
  <si>
    <t>At-the-Market offering</t>
  </si>
  <si>
    <t>Issuance of common stock (in shares) | shares</t>
  </si>
  <si>
    <t>Share price (in dollars per share) | $ / shares</t>
  </si>
  <si>
    <t>Follow on Public Offering</t>
  </si>
  <si>
    <t>Over-allotment Option</t>
  </si>
  <si>
    <t>Number of shares issued pursuant to an option granted to the underwriters to cover over-allotments | shares</t>
  </si>
  <si>
    <t>Aggregate gross proceeds from public offering | $</t>
  </si>
  <si>
    <t>Accumulated Other Comprehensive Loss (Details) - USD ($)</t>
  </si>
  <si>
    <t>Balance at beginning of period</t>
  </si>
  <si>
    <t>Other comprehensive income (loss) before reclassification</t>
  </si>
  <si>
    <t>Amounts reclassified from accumulated other comprehensive income (loss)</t>
  </si>
  <si>
    <t>Total other comprehensive income</t>
  </si>
  <si>
    <t>Balance at end of period</t>
  </si>
  <si>
    <t>Net (Loss) Income Per Common Share - Basic and Diluted (Details) - USD ($)</t>
  </si>
  <si>
    <t>Basic and diluted net loss per common share calculation:</t>
  </si>
  <si>
    <t>Basic and diluted weighted-average common shares</t>
  </si>
  <si>
    <t>Basic and diluted net loss per share (in dollars per share)</t>
  </si>
  <si>
    <t>Net (Loss) Income Per Common Share - Anti-dilutive Securities (Details) - shares</t>
  </si>
  <si>
    <t>Potentially dilutive securities excluded from the computation of earnings per share (in shares)</t>
  </si>
  <si>
    <t>Restricted stock</t>
  </si>
  <si>
    <t>Options outstanding</t>
  </si>
  <si>
    <t>Warrants</t>
  </si>
  <si>
    <t>Grant Income (Details) - USD ($)</t>
  </si>
  <si>
    <t>1 Months Ended</t>
  </si>
  <si>
    <t>Oct. 31, 2013</t>
  </si>
  <si>
    <t>Leukemia and Lymphoma Society</t>
  </si>
  <si>
    <t>Leukemia and Lymphoma Society | Therapy Acceleration Program Agreement</t>
  </si>
  <si>
    <t>Maximum amount of grants to be received from the Leukemia and Lymphoma Society</t>
  </si>
  <si>
    <t>Grant proceeds received</t>
  </si>
  <si>
    <t>Stock-Based Compensation - Equity Incentive Plan (Details) - shares</t>
  </si>
  <si>
    <t>Jun. 21, 2018</t>
  </si>
  <si>
    <t>Jun. 30, 2017</t>
  </si>
  <si>
    <t>2016 Plan</t>
  </si>
  <si>
    <t>Stock Option Plan</t>
  </si>
  <si>
    <t>Number of common stock shares initially authorized for grant</t>
  </si>
  <si>
    <t>Increase in number of authorized shares</t>
  </si>
  <si>
    <t>Number of options with terms in excess of 10 years</t>
  </si>
  <si>
    <t>Term of option</t>
  </si>
  <si>
    <t>10 years</t>
  </si>
  <si>
    <t>Shares available for future grants</t>
  </si>
  <si>
    <t>2012 Plan</t>
  </si>
  <si>
    <t>Stock-Based Compensation - Expense Category (Details) - USD ($)</t>
  </si>
  <si>
    <t>Stock-Based Compensation - Stock Options (Details) - USD ($)</t>
  </si>
  <si>
    <t>Weighted average assumptions used to estimate the weighted average fair value of the options granted on the date of grant using the Black-Scholes option-pricing model</t>
  </si>
  <si>
    <t>Options</t>
  </si>
  <si>
    <t>Options exercised (in shares)</t>
  </si>
  <si>
    <t>Weighted-average volatility (as a percent)</t>
  </si>
  <si>
    <t>75.35%</t>
  </si>
  <si>
    <t>75.36%</t>
  </si>
  <si>
    <t>76.90%</t>
  </si>
  <si>
    <t>75.76%</t>
  </si>
  <si>
    <t>Weighted-average risk-free interest rate (as a percent)</t>
  </si>
  <si>
    <t>2.86%</t>
  </si>
  <si>
    <t>1.98%</t>
  </si>
  <si>
    <t>2.78%</t>
  </si>
  <si>
    <t>1.92%</t>
  </si>
  <si>
    <t>Weighted-average expected term in years</t>
  </si>
  <si>
    <t>6 years 3 months 4 days</t>
  </si>
  <si>
    <t>6 years 3 months</t>
  </si>
  <si>
    <t>6 years 26 days</t>
  </si>
  <si>
    <t>Dividend yield (as a percent)</t>
  </si>
  <si>
    <t>0.00%</t>
  </si>
  <si>
    <t>Dividends paid to stockholders</t>
  </si>
  <si>
    <t>Unrecognized compensation expense related to unvested stock options</t>
  </si>
  <si>
    <t>Weighted average period over which unrecognized compensation expense is expected to be recognized</t>
  </si>
  <si>
    <t>1 year 9 months 7 days</t>
  </si>
  <si>
    <t>Outstanding balance at the beginning of the period (in shares)</t>
  </si>
  <si>
    <t>Options granted (in shares)</t>
  </si>
  <si>
    <t>Options forfeited (in shares)</t>
  </si>
  <si>
    <t>Outstanding balance at the end of the period (in shares)</t>
  </si>
  <si>
    <t>Options exercisable (in shares)</t>
  </si>
  <si>
    <t>Weighted-Average Exercise Price</t>
  </si>
  <si>
    <t>Outstanding balance at the beginning of the period (in dollars per share)</t>
  </si>
  <si>
    <t>Options granted (in dollars per share)</t>
  </si>
  <si>
    <t>Options exercised (in dollars per share)</t>
  </si>
  <si>
    <t>Options forfeited (in dollars per share)</t>
  </si>
  <si>
    <t>Outstanding balance at the end of the period (in dollars per share)</t>
  </si>
  <si>
    <t>Options exercisable (in dollars per share)</t>
  </si>
  <si>
    <t>Weighted-Average Remaining Contractual Life</t>
  </si>
  <si>
    <t>Outstanding balance (in years)</t>
  </si>
  <si>
    <t>5 years 11 months 16 days</t>
  </si>
  <si>
    <t>Options exercisable (in years)</t>
  </si>
  <si>
    <t>5 years 18 days</t>
  </si>
  <si>
    <t>Aggregate Intrinsic Value</t>
  </si>
  <si>
    <t>Outstanding balance (in dollars)</t>
  </si>
  <si>
    <t>Options exercisable (in dollars)</t>
  </si>
  <si>
    <t>Options outstanding | Employees</t>
  </si>
  <si>
    <t>Vesting period</t>
  </si>
  <si>
    <t>4 years</t>
  </si>
  <si>
    <t>Options outstanding | Directors</t>
  </si>
  <si>
    <t>3 years</t>
  </si>
  <si>
    <t>Stock-Based Compensation - Restricted Stock (Details) - USD ($)</t>
  </si>
  <si>
    <t>Net impact of adoption of accounting standard update related to stock compensation accounting (ASU 2018-07)</t>
  </si>
  <si>
    <t>Non-employees</t>
  </si>
  <si>
    <t>Number of Shares</t>
  </si>
  <si>
    <t>Shares granted</t>
  </si>
  <si>
    <t>Shares vested</t>
  </si>
  <si>
    <t>Shares forfeited</t>
  </si>
  <si>
    <t>Weighted-Average Grant Date Fair Value Per Share</t>
  </si>
  <si>
    <t>Shares granted (in dollars per share)</t>
  </si>
  <si>
    <t>Shares vested (in dollars per share)</t>
  </si>
  <si>
    <t>Shares forfeited (in dollars per share)</t>
  </si>
  <si>
    <t>Total aggregate fair value of stock granted</t>
  </si>
  <si>
    <t>Number of shares remained unvested</t>
  </si>
  <si>
    <t>Unrecognized compensation expense adjusted for estimated forfeitures, related to unvested restricted stock</t>
  </si>
  <si>
    <t>Remaining weighted-average period for recognizing unrecognized compensation cost</t>
  </si>
  <si>
    <t>1 year 11 months 23 days</t>
  </si>
  <si>
    <t>Total fair value of restricted stock vested</t>
  </si>
  <si>
    <t>Restricted stock | Directors</t>
  </si>
  <si>
    <t>Restricted stock | Maximum</t>
  </si>
  <si>
    <t>Stock-Based Compensation - Employee Stock Purchase Plan (Details) - USD ($)</t>
  </si>
  <si>
    <t>2015 Employee Stock Purchase Plan</t>
  </si>
  <si>
    <t>2015 Employee Stock Purchase Plan | Minimum</t>
  </si>
  <si>
    <t>Purchase price expressed as percentage of fair market value of common stock on grant date or date of exercise</t>
  </si>
  <si>
    <t>85.00%</t>
  </si>
  <si>
    <t>Purchase discount</t>
  </si>
  <si>
    <t>5.00%</t>
  </si>
  <si>
    <t>Commitments and Contingencies (Details)</t>
  </si>
  <si>
    <t>Jul. 01, 2016USD ($)</t>
  </si>
  <si>
    <t>Jul. 31, 2018USD ($)</t>
  </si>
  <si>
    <t>Feb. 29, 2016USD ($)</t>
  </si>
  <si>
    <t>Jul. 31, 2013USD ($)</t>
  </si>
  <si>
    <t>Sep. 30, 2018USD ($)item</t>
  </si>
  <si>
    <t>Feb. 28, 2013USD ($)</t>
  </si>
  <si>
    <t>Leases</t>
  </si>
  <si>
    <t>Monthly lease rent</t>
  </si>
  <si>
    <t>Lease agreement term</t>
  </si>
  <si>
    <t>54 months</t>
  </si>
  <si>
    <t>42 months</t>
  </si>
  <si>
    <t>36 months</t>
  </si>
  <si>
    <t>Security deposit paid to landlord</t>
  </si>
  <si>
    <t>Future annual minimum lease payments</t>
  </si>
  <si>
    <t>Remainder of 2018</t>
  </si>
  <si>
    <t>Total minimum payments</t>
  </si>
  <si>
    <t>Rent expense</t>
  </si>
  <si>
    <t>Research and development agreements with third parties</t>
  </si>
  <si>
    <t>Commitments and contingencies</t>
  </si>
  <si>
    <t>Amount required to be paid upon achievement of certain milestones</t>
  </si>
  <si>
    <t>Amount paid or accrued</t>
  </si>
  <si>
    <t>Bioprocessing services agreement</t>
  </si>
  <si>
    <t>Contractual Agreements</t>
  </si>
  <si>
    <t>Contractual agreement value</t>
  </si>
  <si>
    <t>New Service Agreements</t>
  </si>
  <si>
    <t>Amount paid</t>
  </si>
  <si>
    <t>Clinical programs with Clinical research organizations (CROs)</t>
  </si>
  <si>
    <t>Therapy Acceleration Program Agreement | Leukemia and Lymphoma Society</t>
  </si>
  <si>
    <t>Maximum amount of fund receivable</t>
  </si>
  <si>
    <t>Maximum times of amount to the dollar amount | ite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4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80069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8</v>
      </c>
      <c r="B1" s="2" t="s">
        <v>1</v>
      </c>
    </row>
    <row r="2" spans="1:2">
      <c r="B2" s="2" t="s">
        <v>2</v>
      </c>
    </row>
    <row r="3" spans="1:2">
      <c r="A3" s="3" t="s">
        <v>88</v>
      </c>
    </row>
    <row r="4" spans="1:2">
      <c r="A4" s="4" t="s">
        <v>88</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90</v>
      </c>
    </row>
    <row r="4" spans="1:2">
      <c r="A4" s="4" t="s">
        <v>90</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77741</v>
      </c>
      <c r="C3" s="7" t="n">
        <v>4795098</v>
      </c>
    </row>
    <row r="4" spans="1:3">
      <c r="A4" s="4" t="s">
        <v>28</v>
      </c>
      <c r="B4" s="5" t="n">
        <v>66856499</v>
      </c>
      <c r="C4" s="5" t="n">
        <v>46924612</v>
      </c>
    </row>
    <row r="5" spans="1:3">
      <c r="A5" s="4" t="s">
        <v>29</v>
      </c>
      <c r="B5" s="5" t="n">
        <v>1996235</v>
      </c>
      <c r="C5" s="5" t="n">
        <v>469067</v>
      </c>
    </row>
    <row r="6" spans="1:3">
      <c r="A6" s="4" t="s">
        <v>30</v>
      </c>
      <c r="B6" s="5" t="n">
        <v>80530475</v>
      </c>
      <c r="C6" s="5" t="n">
        <v>52188777</v>
      </c>
    </row>
    <row r="7" spans="1:3">
      <c r="A7" s="4" t="s">
        <v>31</v>
      </c>
      <c r="B7" s="5" t="n">
        <v>221820</v>
      </c>
      <c r="C7" s="5" t="n">
        <v>136672</v>
      </c>
    </row>
    <row r="8" spans="1:3">
      <c r="A8" s="4" t="s">
        <v>32</v>
      </c>
      <c r="C8" s="5" t="n">
        <v>14468414</v>
      </c>
    </row>
    <row r="9" spans="1:3">
      <c r="A9" s="4" t="s">
        <v>33</v>
      </c>
      <c r="B9" s="5" t="n">
        <v>212305</v>
      </c>
      <c r="C9" s="5" t="n">
        <v>212305</v>
      </c>
    </row>
    <row r="10" spans="1:3">
      <c r="A10" s="4" t="s">
        <v>34</v>
      </c>
      <c r="B10" s="5" t="n">
        <v>80964600</v>
      </c>
      <c r="C10" s="5" t="n">
        <v>67006168</v>
      </c>
    </row>
    <row r="11" spans="1:3">
      <c r="A11" s="3" t="s">
        <v>35</v>
      </c>
    </row>
    <row r="12" spans="1:3">
      <c r="A12" s="4" t="s">
        <v>36</v>
      </c>
      <c r="B12" s="5" t="n">
        <v>17202090</v>
      </c>
      <c r="C12" s="5" t="n">
        <v>19742087</v>
      </c>
    </row>
    <row r="13" spans="1:3">
      <c r="A13" s="4" t="s">
        <v>37</v>
      </c>
      <c r="B13" s="5" t="n">
        <v>133170</v>
      </c>
      <c r="C13" s="5" t="n">
        <v>96826</v>
      </c>
    </row>
    <row r="14" spans="1:3">
      <c r="A14" s="4" t="s">
        <v>38</v>
      </c>
      <c r="B14" s="5" t="n">
        <v>17335260</v>
      </c>
      <c r="C14" s="5" t="n">
        <v>19838913</v>
      </c>
    </row>
    <row r="15" spans="1:3">
      <c r="A15" s="4" t="s">
        <v>39</v>
      </c>
      <c r="B15" s="5" t="n">
        <v>91174</v>
      </c>
      <c r="C15" s="5" t="n">
        <v>96826</v>
      </c>
    </row>
    <row r="16" spans="1:3">
      <c r="A16" s="4" t="s">
        <v>40</v>
      </c>
      <c r="B16" s="5" t="n">
        <v>17426434</v>
      </c>
      <c r="C16" s="5" t="n">
        <v>19935739</v>
      </c>
    </row>
    <row r="17" spans="1:3">
      <c r="A17" s="4" t="s">
        <v>41</v>
      </c>
      <c r="B17" s="4" t="s">
        <v>42</v>
      </c>
      <c r="C17" s="4" t="s">
        <v>42</v>
      </c>
    </row>
    <row r="18" spans="1:3">
      <c r="A18" s="3" t="s">
        <v>43</v>
      </c>
    </row>
    <row r="19" spans="1:3">
      <c r="A19" s="4" t="s">
        <v>44</v>
      </c>
      <c r="B19" s="4" t="s">
        <v>42</v>
      </c>
      <c r="C19" s="4" t="s">
        <v>42</v>
      </c>
    </row>
    <row r="20" spans="1:3">
      <c r="A20" s="4" t="s">
        <v>45</v>
      </c>
      <c r="B20" s="5" t="n">
        <v>3167</v>
      </c>
      <c r="C20" s="5" t="n">
        <v>2531</v>
      </c>
    </row>
    <row r="21" spans="1:3">
      <c r="A21" s="4" t="s">
        <v>46</v>
      </c>
      <c r="B21" s="5" t="n">
        <v>326084695</v>
      </c>
      <c r="C21" s="5" t="n">
        <v>251489546</v>
      </c>
    </row>
    <row r="22" spans="1:3">
      <c r="A22" s="4" t="s">
        <v>47</v>
      </c>
      <c r="B22" s="5" t="n">
        <v>-96546</v>
      </c>
      <c r="C22" s="5" t="n">
        <v>-145958</v>
      </c>
    </row>
    <row r="23" spans="1:3">
      <c r="A23" s="4" t="s">
        <v>48</v>
      </c>
      <c r="B23" s="5" t="n">
        <v>-262453150</v>
      </c>
      <c r="C23" s="5" t="n">
        <v>-204275690</v>
      </c>
    </row>
    <row r="24" spans="1:3">
      <c r="A24" s="4" t="s">
        <v>49</v>
      </c>
      <c r="B24" s="5" t="n">
        <v>63538166</v>
      </c>
      <c r="C24" s="5" t="n">
        <v>47070429</v>
      </c>
    </row>
    <row r="25" spans="1:3">
      <c r="A25" s="4" t="s">
        <v>50</v>
      </c>
      <c r="B25" s="7" t="n">
        <v>80964600</v>
      </c>
      <c r="C25" s="7" t="n">
        <v>67006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90</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53750000</v>
      </c>
      <c r="C8" s="5" t="n">
        <v>53750000</v>
      </c>
    </row>
    <row r="9" spans="1:3">
      <c r="A9" s="4" t="s">
        <v>59</v>
      </c>
      <c r="B9" s="5" t="n">
        <v>31671552</v>
      </c>
      <c r="C9" s="5" t="n">
        <v>25313595</v>
      </c>
    </row>
    <row r="10" spans="1:3">
      <c r="A10" s="4" t="s">
        <v>60</v>
      </c>
      <c r="B10" s="5" t="n">
        <v>31671552</v>
      </c>
      <c r="C10" s="5" t="n">
        <v>25313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7"/>
  </cols>
  <sheetData>
    <row r="1" spans="1:6">
      <c r="A1" s="1" t="s">
        <v>205</v>
      </c>
      <c r="B1" s="2" t="s">
        <v>62</v>
      </c>
      <c r="D1" s="2" t="s">
        <v>1</v>
      </c>
      <c r="F1" s="2" t="s">
        <v>206</v>
      </c>
    </row>
    <row r="2" spans="1:6">
      <c r="B2" s="2" t="s">
        <v>2</v>
      </c>
      <c r="C2" s="2" t="s">
        <v>63</v>
      </c>
      <c r="D2" s="2" t="s">
        <v>2</v>
      </c>
      <c r="E2" s="2" t="s">
        <v>63</v>
      </c>
      <c r="F2" s="2" t="s">
        <v>2</v>
      </c>
    </row>
    <row r="3" spans="1:6">
      <c r="A3" s="3" t="s">
        <v>142</v>
      </c>
    </row>
    <row r="4" spans="1:6">
      <c r="A4" s="4" t="s">
        <v>75</v>
      </c>
      <c r="B4" s="7" t="n">
        <v>-21043996</v>
      </c>
      <c r="C4" s="7" t="n">
        <v>-16056147</v>
      </c>
      <c r="D4" s="7" t="n">
        <v>-58389451</v>
      </c>
      <c r="E4" s="7" t="n">
        <v>-46079093</v>
      </c>
      <c r="F4" s="7" t="n">
        <v>-274100000</v>
      </c>
    </row>
    <row r="5" spans="1:6">
      <c r="A5" s="4" t="s">
        <v>207</v>
      </c>
      <c r="D5" s="4" t="s">
        <v>2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10</v>
      </c>
      <c r="C1" s="2" t="s">
        <v>2</v>
      </c>
      <c r="D1" s="2" t="s">
        <v>2</v>
      </c>
      <c r="E1" s="2" t="s">
        <v>25</v>
      </c>
    </row>
    <row r="2" spans="1:5">
      <c r="A2" s="3" t="s">
        <v>95</v>
      </c>
    </row>
    <row r="3" spans="1:5">
      <c r="A3" s="4" t="s">
        <v>211</v>
      </c>
      <c r="C3" s="7" t="n">
        <v>200000</v>
      </c>
    </row>
    <row r="4" spans="1:5">
      <c r="A4" s="3" t="s">
        <v>212</v>
      </c>
    </row>
    <row r="5" spans="1:5">
      <c r="A5" s="4" t="s">
        <v>213</v>
      </c>
      <c r="D5" s="4" t="s">
        <v>214</v>
      </c>
      <c r="E5" s="4" t="s">
        <v>215</v>
      </c>
    </row>
    <row r="6" spans="1:5">
      <c r="A6" s="4" t="s">
        <v>216</v>
      </c>
      <c r="B6" s="7" t="n">
        <v>25000000</v>
      </c>
    </row>
    <row r="7" spans="1:5">
      <c r="A7" s="4" t="s">
        <v>217</v>
      </c>
      <c r="B7" s="7" t="n">
        <v>0</v>
      </c>
    </row>
    <row r="8" spans="1:5">
      <c r="A8" s="4" t="s">
        <v>89</v>
      </c>
    </row>
    <row r="9" spans="1:5">
      <c r="A9" s="3" t="s">
        <v>95</v>
      </c>
    </row>
    <row r="10" spans="1:5">
      <c r="A10" s="4" t="s">
        <v>211</v>
      </c>
      <c r="D10" s="7" t="n">
        <v>-211991</v>
      </c>
    </row>
    <row r="11" spans="1:5">
      <c r="A11" s="4" t="s">
        <v>91</v>
      </c>
    </row>
    <row r="12" spans="1:5">
      <c r="A12" s="3" t="s">
        <v>95</v>
      </c>
    </row>
    <row r="13" spans="1:5">
      <c r="A13" s="4" t="s">
        <v>211</v>
      </c>
      <c r="D13" s="7" t="n">
        <v>211991</v>
      </c>
    </row>
    <row r="14" spans="1:5">
      <c r="A14" s="4" t="s">
        <v>218</v>
      </c>
    </row>
    <row r="15" spans="1:5">
      <c r="A15" s="3" t="s">
        <v>95</v>
      </c>
    </row>
    <row r="16" spans="1:5">
      <c r="A16" s="4" t="s">
        <v>211</v>
      </c>
      <c r="C16" s="5" t="n">
        <v>-200000</v>
      </c>
    </row>
    <row r="17" spans="1:5">
      <c r="A17" s="4" t="s">
        <v>219</v>
      </c>
    </row>
    <row r="18" spans="1:5">
      <c r="A18" s="3" t="s">
        <v>95</v>
      </c>
    </row>
    <row r="19" spans="1:5">
      <c r="A19" s="4" t="s">
        <v>211</v>
      </c>
      <c r="C19" s="7"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20</v>
      </c>
      <c r="B1" s="2" t="s">
        <v>139</v>
      </c>
    </row>
    <row r="2" spans="1:2">
      <c r="A2" s="3" t="s">
        <v>146</v>
      </c>
    </row>
    <row r="3" spans="1:2">
      <c r="A3" s="4" t="s">
        <v>221</v>
      </c>
      <c r="B3" s="10" t="n">
        <v>7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2</v>
      </c>
      <c r="B1" s="2" t="s">
        <v>2</v>
      </c>
      <c r="C1" s="2" t="s">
        <v>25</v>
      </c>
    </row>
    <row r="2" spans="1:3">
      <c r="A2" s="3" t="s">
        <v>148</v>
      </c>
    </row>
    <row r="3" spans="1:3">
      <c r="A3" s="4" t="s">
        <v>223</v>
      </c>
      <c r="B3" s="7" t="n">
        <v>877886</v>
      </c>
      <c r="C3" s="7" t="n">
        <v>131286</v>
      </c>
    </row>
    <row r="4" spans="1:3">
      <c r="A4" s="4" t="s">
        <v>224</v>
      </c>
      <c r="C4" s="5" t="n">
        <v>143924</v>
      </c>
    </row>
    <row r="5" spans="1:3">
      <c r="A5" s="4" t="s">
        <v>225</v>
      </c>
      <c r="B5" s="5" t="n">
        <v>250542</v>
      </c>
      <c r="C5" s="5" t="n">
        <v>44065</v>
      </c>
    </row>
    <row r="6" spans="1:3">
      <c r="A6" s="4" t="s">
        <v>226</v>
      </c>
      <c r="B6" s="5" t="n">
        <v>69660</v>
      </c>
    </row>
    <row r="7" spans="1:3">
      <c r="A7" s="4" t="s">
        <v>227</v>
      </c>
      <c r="B7" s="5" t="n">
        <v>798147</v>
      </c>
      <c r="C7" s="5" t="n">
        <v>149792</v>
      </c>
    </row>
    <row r="8" spans="1:3">
      <c r="A8" s="4" t="s">
        <v>92</v>
      </c>
      <c r="B8" s="7" t="n">
        <v>1996235</v>
      </c>
      <c r="C8" s="7" t="n">
        <v>4690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28</v>
      </c>
      <c r="B1" s="2" t="s">
        <v>62</v>
      </c>
      <c r="D1" s="2" t="s">
        <v>1</v>
      </c>
    </row>
    <row r="2" spans="1:6">
      <c r="B2" s="2" t="s">
        <v>2</v>
      </c>
      <c r="C2" s="2" t="s">
        <v>63</v>
      </c>
      <c r="D2" s="2" t="s">
        <v>2</v>
      </c>
      <c r="E2" s="2" t="s">
        <v>63</v>
      </c>
      <c r="F2" s="2" t="s">
        <v>25</v>
      </c>
    </row>
    <row r="3" spans="1:6">
      <c r="A3" s="3" t="s">
        <v>150</v>
      </c>
    </row>
    <row r="4" spans="1:6">
      <c r="A4" s="4" t="s">
        <v>229</v>
      </c>
      <c r="B4" s="7" t="n">
        <v>519675</v>
      </c>
      <c r="D4" s="7" t="n">
        <v>519675</v>
      </c>
      <c r="F4" s="7" t="n">
        <v>519675</v>
      </c>
    </row>
    <row r="5" spans="1:6">
      <c r="A5" s="4" t="s">
        <v>230</v>
      </c>
      <c r="B5" s="5" t="n">
        <v>82694</v>
      </c>
      <c r="D5" s="5" t="n">
        <v>82694</v>
      </c>
      <c r="F5" s="5" t="n">
        <v>82694</v>
      </c>
    </row>
    <row r="6" spans="1:6">
      <c r="A6" s="4" t="s">
        <v>231</v>
      </c>
      <c r="B6" s="5" t="n">
        <v>29529</v>
      </c>
      <c r="D6" s="5" t="n">
        <v>29529</v>
      </c>
    </row>
    <row r="7" spans="1:6">
      <c r="A7" s="4" t="s">
        <v>232</v>
      </c>
      <c r="B7" s="5" t="n">
        <v>107258</v>
      </c>
      <c r="D7" s="5" t="n">
        <v>107258</v>
      </c>
      <c r="F7" s="5" t="n">
        <v>13000</v>
      </c>
    </row>
    <row r="8" spans="1:6">
      <c r="A8" s="4" t="s">
        <v>233</v>
      </c>
      <c r="B8" s="5" t="n">
        <v>739156</v>
      </c>
      <c r="D8" s="5" t="n">
        <v>739156</v>
      </c>
      <c r="F8" s="5" t="n">
        <v>615369</v>
      </c>
    </row>
    <row r="9" spans="1:6">
      <c r="A9" s="4" t="s">
        <v>234</v>
      </c>
      <c r="B9" s="5" t="n">
        <v>-517336</v>
      </c>
      <c r="D9" s="5" t="n">
        <v>-517336</v>
      </c>
      <c r="F9" s="5" t="n">
        <v>-478697</v>
      </c>
    </row>
    <row r="10" spans="1:6">
      <c r="A10" s="4" t="s">
        <v>31</v>
      </c>
      <c r="B10" s="5" t="n">
        <v>221820</v>
      </c>
      <c r="D10" s="5" t="n">
        <v>221820</v>
      </c>
      <c r="F10" s="7" t="n">
        <v>136672</v>
      </c>
    </row>
    <row r="11" spans="1:6">
      <c r="A11" s="4" t="s">
        <v>235</v>
      </c>
      <c r="B11" s="7" t="n">
        <v>14575</v>
      </c>
      <c r="C11" s="7" t="n">
        <v>952</v>
      </c>
      <c r="D11" s="7" t="n">
        <v>38639</v>
      </c>
      <c r="E11" s="7" t="n">
        <v>28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6</v>
      </c>
      <c r="B1" s="2" t="s">
        <v>2</v>
      </c>
      <c r="C1" s="2" t="s">
        <v>25</v>
      </c>
    </row>
    <row r="2" spans="1:3">
      <c r="A2" s="3" t="s">
        <v>237</v>
      </c>
    </row>
    <row r="3" spans="1:3">
      <c r="A3" s="4" t="s">
        <v>238</v>
      </c>
      <c r="B3" s="7" t="n">
        <v>43051836</v>
      </c>
      <c r="C3" s="7" t="n">
        <v>40160213</v>
      </c>
    </row>
    <row r="4" spans="1:3">
      <c r="A4" s="4" t="s">
        <v>239</v>
      </c>
      <c r="B4" s="5" t="n">
        <v>23804663</v>
      </c>
      <c r="C4" s="5" t="n">
        <v>21232813</v>
      </c>
    </row>
    <row r="5" spans="1:3">
      <c r="A5" s="4" t="s">
        <v>27</v>
      </c>
      <c r="B5" s="5" t="n">
        <v>11677741</v>
      </c>
      <c r="C5" s="5" t="n">
        <v>4795098</v>
      </c>
    </row>
    <row r="6" spans="1:3">
      <c r="A6" s="4" t="s">
        <v>240</v>
      </c>
      <c r="B6" s="5" t="n">
        <v>78534240</v>
      </c>
      <c r="C6" s="5" t="n">
        <v>66188124</v>
      </c>
    </row>
    <row r="7" spans="1:3">
      <c r="A7" s="4" t="s">
        <v>241</v>
      </c>
    </row>
    <row r="8" spans="1:3">
      <c r="A8" s="3" t="s">
        <v>237</v>
      </c>
    </row>
    <row r="9" spans="1:3">
      <c r="A9" s="4" t="s">
        <v>238</v>
      </c>
      <c r="B9" s="5" t="n">
        <v>43051836</v>
      </c>
      <c r="C9" s="5" t="n">
        <v>40160213</v>
      </c>
    </row>
    <row r="10" spans="1:3">
      <c r="A10" s="4" t="s">
        <v>27</v>
      </c>
      <c r="B10" s="5" t="n">
        <v>11677741</v>
      </c>
      <c r="C10" s="5" t="n">
        <v>4795098</v>
      </c>
    </row>
    <row r="11" spans="1:3">
      <c r="A11" s="4" t="s">
        <v>240</v>
      </c>
      <c r="B11" s="5" t="n">
        <v>54729577</v>
      </c>
      <c r="C11" s="5" t="n">
        <v>44955311</v>
      </c>
    </row>
    <row r="12" spans="1:3">
      <c r="A12" s="4" t="s">
        <v>242</v>
      </c>
    </row>
    <row r="13" spans="1:3">
      <c r="A13" s="3" t="s">
        <v>237</v>
      </c>
    </row>
    <row r="14" spans="1:3">
      <c r="A14" s="4" t="s">
        <v>239</v>
      </c>
      <c r="B14" s="5" t="n">
        <v>23804663</v>
      </c>
      <c r="C14" s="5" t="n">
        <v>21232813</v>
      </c>
    </row>
    <row r="15" spans="1:3">
      <c r="A15" s="4" t="s">
        <v>240</v>
      </c>
      <c r="B15" s="7" t="n">
        <v>23804663</v>
      </c>
      <c r="C15" s="7" t="n">
        <v>21232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25</v>
      </c>
    </row>
    <row r="3" spans="1:3">
      <c r="A3" s="3" t="s">
        <v>245</v>
      </c>
    </row>
    <row r="4" spans="1:3">
      <c r="A4" s="4" t="s">
        <v>246</v>
      </c>
      <c r="C4" s="7" t="n">
        <v>84</v>
      </c>
    </row>
    <row r="5" spans="1:3">
      <c r="A5" s="4" t="s">
        <v>247</v>
      </c>
      <c r="B5" s="7" t="n">
        <v>-71250</v>
      </c>
      <c r="C5" s="5" t="n">
        <v>-120746</v>
      </c>
    </row>
    <row r="6" spans="1:3">
      <c r="A6" s="4" t="s">
        <v>28</v>
      </c>
    </row>
    <row r="7" spans="1:3">
      <c r="A7" s="3" t="s">
        <v>245</v>
      </c>
    </row>
    <row r="8" spans="1:3">
      <c r="A8" s="4" t="s">
        <v>248</v>
      </c>
      <c r="B8" s="5" t="n">
        <v>66927749</v>
      </c>
      <c r="C8" s="5" t="n">
        <v>47004362</v>
      </c>
    </row>
    <row r="9" spans="1:3">
      <c r="A9" s="4" t="s">
        <v>249</v>
      </c>
      <c r="C9" s="5" t="n">
        <v>84</v>
      </c>
    </row>
    <row r="10" spans="1:3">
      <c r="A10" s="4" t="s">
        <v>250</v>
      </c>
      <c r="B10" s="5" t="n">
        <v>-71250</v>
      </c>
      <c r="C10" s="5" t="n">
        <v>-79834</v>
      </c>
    </row>
    <row r="11" spans="1:3">
      <c r="A11" s="4" t="s">
        <v>251</v>
      </c>
      <c r="B11" s="7" t="n">
        <v>66856499</v>
      </c>
      <c r="C11" s="7" t="n">
        <v>46924612</v>
      </c>
    </row>
    <row r="12" spans="1:3">
      <c r="A12" s="4" t="s">
        <v>252</v>
      </c>
    </row>
    <row r="13" spans="1:3">
      <c r="A13" s="3" t="s">
        <v>245</v>
      </c>
    </row>
    <row r="14" spans="1:3">
      <c r="A14" s="4" t="s">
        <v>253</v>
      </c>
      <c r="B14" s="4" t="s">
        <v>254</v>
      </c>
      <c r="C14" s="4" t="s">
        <v>254</v>
      </c>
    </row>
    <row r="15" spans="1:3">
      <c r="A15" s="4" t="s">
        <v>255</v>
      </c>
    </row>
    <row r="16" spans="1:3">
      <c r="A16" s="3" t="s">
        <v>245</v>
      </c>
    </row>
    <row r="17" spans="1:3">
      <c r="A17" s="4" t="s">
        <v>248</v>
      </c>
      <c r="B17" s="7" t="n">
        <v>6655875</v>
      </c>
      <c r="C17" s="7" t="n">
        <v>13631041</v>
      </c>
    </row>
    <row r="18" spans="1:3">
      <c r="A18" s="4" t="s">
        <v>250</v>
      </c>
      <c r="B18" s="5" t="n">
        <v>-6467</v>
      </c>
      <c r="C18" s="5" t="n">
        <v>-31396</v>
      </c>
    </row>
    <row r="19" spans="1:3">
      <c r="A19" s="4" t="s">
        <v>251</v>
      </c>
      <c r="B19" s="5" t="n">
        <v>6649408</v>
      </c>
      <c r="C19" s="5" t="n">
        <v>13599645</v>
      </c>
    </row>
    <row r="20" spans="1:3">
      <c r="A20" s="4" t="s">
        <v>256</v>
      </c>
    </row>
    <row r="21" spans="1:3">
      <c r="A21" s="3" t="s">
        <v>245</v>
      </c>
    </row>
    <row r="22" spans="1:3">
      <c r="A22" s="4" t="s">
        <v>248</v>
      </c>
      <c r="C22" s="5" t="n">
        <v>1249823</v>
      </c>
    </row>
    <row r="23" spans="1:3">
      <c r="A23" s="4" t="s">
        <v>250</v>
      </c>
      <c r="C23" s="5" t="n">
        <v>-1869</v>
      </c>
    </row>
    <row r="24" spans="1:3">
      <c r="A24" s="4" t="s">
        <v>251</v>
      </c>
      <c r="C24" s="5" t="n">
        <v>1247954</v>
      </c>
    </row>
    <row r="25" spans="1:3">
      <c r="A25" s="4" t="s">
        <v>257</v>
      </c>
    </row>
    <row r="26" spans="1:3">
      <c r="A26" s="3" t="s">
        <v>245</v>
      </c>
    </row>
    <row r="27" spans="1:3">
      <c r="A27" s="4" t="s">
        <v>248</v>
      </c>
      <c r="B27" s="5" t="n">
        <v>11312471</v>
      </c>
      <c r="C27" s="5" t="n">
        <v>5923497</v>
      </c>
    </row>
    <row r="28" spans="1:3">
      <c r="A28" s="4" t="s">
        <v>250</v>
      </c>
      <c r="B28" s="5" t="n">
        <v>-23642</v>
      </c>
      <c r="C28" s="5" t="n">
        <v>-14197</v>
      </c>
    </row>
    <row r="29" spans="1:3">
      <c r="A29" s="4" t="s">
        <v>251</v>
      </c>
      <c r="B29" s="5" t="n">
        <v>11288829</v>
      </c>
      <c r="C29" s="5" t="n">
        <v>5909300</v>
      </c>
    </row>
    <row r="30" spans="1:3">
      <c r="A30" s="4" t="s">
        <v>258</v>
      </c>
    </row>
    <row r="31" spans="1:3">
      <c r="A31" s="3" t="s">
        <v>245</v>
      </c>
    </row>
    <row r="32" spans="1:3">
      <c r="A32" s="4" t="s">
        <v>248</v>
      </c>
      <c r="B32" s="5" t="n">
        <v>5263336</v>
      </c>
      <c r="C32" s="5" t="n">
        <v>5409227</v>
      </c>
    </row>
    <row r="33" spans="1:3">
      <c r="A33" s="4" t="s">
        <v>250</v>
      </c>
      <c r="B33" s="5" t="n">
        <v>-15376</v>
      </c>
      <c r="C33" s="5" t="n">
        <v>-19182</v>
      </c>
    </row>
    <row r="34" spans="1:3">
      <c r="A34" s="4" t="s">
        <v>251</v>
      </c>
      <c r="B34" s="5" t="n">
        <v>5247960</v>
      </c>
      <c r="C34" s="5" t="n">
        <v>5390045</v>
      </c>
    </row>
    <row r="35" spans="1:3">
      <c r="A35" s="4" t="s">
        <v>259</v>
      </c>
    </row>
    <row r="36" spans="1:3">
      <c r="A36" s="3" t="s">
        <v>245</v>
      </c>
    </row>
    <row r="37" spans="1:3">
      <c r="A37" s="4" t="s">
        <v>248</v>
      </c>
      <c r="B37" s="5" t="n">
        <v>19891015</v>
      </c>
      <c r="C37" s="5" t="n">
        <v>6282231</v>
      </c>
    </row>
    <row r="38" spans="1:3">
      <c r="A38" s="4" t="s">
        <v>250</v>
      </c>
      <c r="B38" s="5" t="n">
        <v>-25376</v>
      </c>
      <c r="C38" s="5" t="n">
        <v>-12578</v>
      </c>
    </row>
    <row r="39" spans="1:3">
      <c r="A39" s="4" t="s">
        <v>251</v>
      </c>
      <c r="B39" s="5" t="n">
        <v>19865639</v>
      </c>
      <c r="C39" s="5" t="n">
        <v>6269653</v>
      </c>
    </row>
    <row r="40" spans="1:3">
      <c r="A40" s="4" t="s">
        <v>260</v>
      </c>
    </row>
    <row r="41" spans="1:3">
      <c r="A41" s="3" t="s">
        <v>245</v>
      </c>
    </row>
    <row r="42" spans="1:3">
      <c r="A42" s="4" t="s">
        <v>248</v>
      </c>
      <c r="C42" s="5" t="n">
        <v>1019302</v>
      </c>
    </row>
    <row r="43" spans="1:3">
      <c r="A43" s="4" t="s">
        <v>250</v>
      </c>
      <c r="C43" s="5" t="n">
        <v>-612</v>
      </c>
    </row>
    <row r="44" spans="1:3">
      <c r="A44" s="4" t="s">
        <v>251</v>
      </c>
      <c r="C44" s="5" t="n">
        <v>1018690</v>
      </c>
    </row>
    <row r="45" spans="1:3">
      <c r="A45" s="4" t="s">
        <v>261</v>
      </c>
    </row>
    <row r="46" spans="1:3">
      <c r="A46" s="3" t="s">
        <v>245</v>
      </c>
    </row>
    <row r="47" spans="1:3">
      <c r="A47" s="4" t="s">
        <v>248</v>
      </c>
      <c r="B47" s="5" t="n">
        <v>23805052</v>
      </c>
      <c r="C47" s="5" t="n">
        <v>13489241</v>
      </c>
    </row>
    <row r="48" spans="1:3">
      <c r="A48" s="4" t="s">
        <v>249</v>
      </c>
      <c r="C48" s="5" t="n">
        <v>84</v>
      </c>
    </row>
    <row r="49" spans="1:3">
      <c r="A49" s="4" t="s">
        <v>250</v>
      </c>
      <c r="B49" s="5" t="n">
        <v>-389</v>
      </c>
    </row>
    <row r="50" spans="1:3">
      <c r="A50" s="4" t="s">
        <v>251</v>
      </c>
      <c r="B50" s="7" t="n">
        <v>23804663</v>
      </c>
      <c r="C50" s="5" t="n">
        <v>13489325</v>
      </c>
    </row>
    <row r="51" spans="1:3">
      <c r="A51" s="4" t="s">
        <v>32</v>
      </c>
    </row>
    <row r="52" spans="1:3">
      <c r="A52" s="3" t="s">
        <v>245</v>
      </c>
    </row>
    <row r="53" spans="1:3">
      <c r="A53" s="4" t="s">
        <v>248</v>
      </c>
      <c r="C53" s="5" t="n">
        <v>14509326</v>
      </c>
    </row>
    <row r="54" spans="1:3">
      <c r="A54" s="4" t="s">
        <v>250</v>
      </c>
      <c r="C54" s="5" t="n">
        <v>-40912</v>
      </c>
    </row>
    <row r="55" spans="1:3">
      <c r="A55" s="4" t="s">
        <v>251</v>
      </c>
      <c r="C55" s="7" t="n">
        <v>14468414</v>
      </c>
    </row>
    <row r="56" spans="1:3">
      <c r="A56" s="4" t="s">
        <v>262</v>
      </c>
    </row>
    <row r="57" spans="1:3">
      <c r="A57" s="3" t="s">
        <v>245</v>
      </c>
    </row>
    <row r="58" spans="1:3">
      <c r="A58" s="4" t="s">
        <v>253</v>
      </c>
      <c r="B58" s="4" t="s">
        <v>208</v>
      </c>
      <c r="C58" s="4" t="s">
        <v>208</v>
      </c>
    </row>
    <row r="59" spans="1:3">
      <c r="A59" s="4" t="s">
        <v>263</v>
      </c>
    </row>
    <row r="60" spans="1:3">
      <c r="A60" s="3" t="s">
        <v>245</v>
      </c>
    </row>
    <row r="61" spans="1:3">
      <c r="A61" s="4" t="s">
        <v>248</v>
      </c>
      <c r="C61" s="7" t="n">
        <v>2753337</v>
      </c>
    </row>
    <row r="62" spans="1:3">
      <c r="A62" s="4" t="s">
        <v>250</v>
      </c>
      <c r="C62" s="5" t="n">
        <v>-15529</v>
      </c>
    </row>
    <row r="63" spans="1:3">
      <c r="A63" s="4" t="s">
        <v>251</v>
      </c>
      <c r="C63" s="5" t="n">
        <v>2737808</v>
      </c>
    </row>
    <row r="64" spans="1:3">
      <c r="A64" s="4" t="s">
        <v>264</v>
      </c>
    </row>
    <row r="65" spans="1:3">
      <c r="A65" s="3" t="s">
        <v>245</v>
      </c>
    </row>
    <row r="66" spans="1:3">
      <c r="A66" s="4" t="s">
        <v>248</v>
      </c>
      <c r="C66" s="5" t="n">
        <v>2509471</v>
      </c>
    </row>
    <row r="67" spans="1:3">
      <c r="A67" s="4" t="s">
        <v>250</v>
      </c>
      <c r="C67" s="5" t="n">
        <v>-13635</v>
      </c>
    </row>
    <row r="68" spans="1:3">
      <c r="A68" s="4" t="s">
        <v>251</v>
      </c>
      <c r="C68" s="5" t="n">
        <v>2495836</v>
      </c>
    </row>
    <row r="69" spans="1:3">
      <c r="A69" s="4" t="s">
        <v>265</v>
      </c>
    </row>
    <row r="70" spans="1:3">
      <c r="A70" s="3" t="s">
        <v>245</v>
      </c>
    </row>
    <row r="71" spans="1:3">
      <c r="A71" s="4" t="s">
        <v>248</v>
      </c>
      <c r="C71" s="5" t="n">
        <v>1503030</v>
      </c>
    </row>
    <row r="72" spans="1:3">
      <c r="A72" s="4" t="s">
        <v>250</v>
      </c>
      <c r="C72" s="5" t="n">
        <v>-11748</v>
      </c>
    </row>
    <row r="73" spans="1:3">
      <c r="A73" s="4" t="s">
        <v>251</v>
      </c>
      <c r="C73" s="5" t="n">
        <v>1491282</v>
      </c>
    </row>
    <row r="74" spans="1:3">
      <c r="A74" s="4" t="s">
        <v>266</v>
      </c>
    </row>
    <row r="75" spans="1:3">
      <c r="A75" s="3" t="s">
        <v>245</v>
      </c>
    </row>
    <row r="76" spans="1:3">
      <c r="A76" s="4" t="s">
        <v>248</v>
      </c>
      <c r="C76" s="5" t="n">
        <v>7743488</v>
      </c>
    </row>
    <row r="77" spans="1:3">
      <c r="A77" s="4" t="s">
        <v>251</v>
      </c>
      <c r="C77" s="5" t="n">
        <v>7743488</v>
      </c>
    </row>
    <row r="78" spans="1:3">
      <c r="A78" s="4" t="s">
        <v>248</v>
      </c>
    </row>
    <row r="79" spans="1:3">
      <c r="A79" s="3" t="s">
        <v>245</v>
      </c>
    </row>
    <row r="80" spans="1:3">
      <c r="A80" s="4" t="s">
        <v>27</v>
      </c>
      <c r="B80" s="7" t="n">
        <v>11677741</v>
      </c>
      <c r="C80" s="5" t="n">
        <v>4795098</v>
      </c>
    </row>
    <row r="81" spans="1:3">
      <c r="A81" s="4" t="s">
        <v>251</v>
      </c>
    </row>
    <row r="82" spans="1:3">
      <c r="A82" s="3" t="s">
        <v>245</v>
      </c>
    </row>
    <row r="83" spans="1:3">
      <c r="A83" s="4" t="s">
        <v>27</v>
      </c>
      <c r="B83" s="5" t="n">
        <v>11677741</v>
      </c>
      <c r="C83" s="5" t="n">
        <v>4795098</v>
      </c>
    </row>
    <row r="84" spans="1:3">
      <c r="A84" s="4" t="s">
        <v>92</v>
      </c>
      <c r="B84" s="5" t="n">
        <v>78534240</v>
      </c>
      <c r="C84" s="5" t="n">
        <v>66188124</v>
      </c>
    </row>
    <row r="85" spans="1:3">
      <c r="A85" s="4" t="s">
        <v>248</v>
      </c>
    </row>
    <row r="86" spans="1:3">
      <c r="A86" s="3" t="s">
        <v>245</v>
      </c>
    </row>
    <row r="87" spans="1:3">
      <c r="A87" s="4" t="s">
        <v>92</v>
      </c>
      <c r="B87" s="5" t="n">
        <v>78605490</v>
      </c>
      <c r="C87" s="5" t="n">
        <v>66308786</v>
      </c>
    </row>
    <row r="88" spans="1:3">
      <c r="A88" s="4" t="s">
        <v>267</v>
      </c>
    </row>
    <row r="89" spans="1:3">
      <c r="A89" s="3" t="s">
        <v>245</v>
      </c>
    </row>
    <row r="90" spans="1:3">
      <c r="A90" s="4" t="s">
        <v>268</v>
      </c>
      <c r="B90" s="5" t="n">
        <v>7604252</v>
      </c>
      <c r="C90" s="5" t="n">
        <v>3088659</v>
      </c>
    </row>
    <row r="91" spans="1:3">
      <c r="A91" s="4" t="s">
        <v>269</v>
      </c>
    </row>
    <row r="92" spans="1:3">
      <c r="A92" s="3" t="s">
        <v>245</v>
      </c>
    </row>
    <row r="93" spans="1:3">
      <c r="A93" s="4" t="s">
        <v>268</v>
      </c>
      <c r="B93" s="5" t="n">
        <v>7604252</v>
      </c>
      <c r="C93" s="5" t="n">
        <v>3088659</v>
      </c>
    </row>
    <row r="94" spans="1:3">
      <c r="A94" s="4" t="s">
        <v>270</v>
      </c>
    </row>
    <row r="95" spans="1:3">
      <c r="A95" s="3" t="s">
        <v>245</v>
      </c>
    </row>
    <row r="96" spans="1:3">
      <c r="A96" s="4" t="s">
        <v>271</v>
      </c>
      <c r="B96" s="5" t="n">
        <v>4073489</v>
      </c>
      <c r="C96" s="5" t="n">
        <v>1706439</v>
      </c>
    </row>
    <row r="97" spans="1:3">
      <c r="A97" s="4" t="s">
        <v>272</v>
      </c>
    </row>
    <row r="98" spans="1:3">
      <c r="A98" s="3" t="s">
        <v>245</v>
      </c>
    </row>
    <row r="99" spans="1:3">
      <c r="A99" s="4" t="s">
        <v>271</v>
      </c>
      <c r="B99" s="7" t="n">
        <v>4073489</v>
      </c>
      <c r="C99" s="7" t="n">
        <v>1706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52</v>
      </c>
    </row>
    <row r="3" spans="1:3">
      <c r="A3" s="4" t="s">
        <v>274</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C4" s="7" t="n">
        <v>299397</v>
      </c>
      <c r="D4" s="7" t="n">
        <v>500000</v>
      </c>
      <c r="E4" s="7" t="n">
        <v>898199</v>
      </c>
    </row>
    <row r="5" spans="1:5">
      <c r="A5" s="3" t="s">
        <v>66</v>
      </c>
    </row>
    <row r="6" spans="1:5">
      <c r="A6" s="4" t="s">
        <v>67</v>
      </c>
      <c r="B6" s="7" t="n">
        <v>11758025</v>
      </c>
      <c r="C6" s="5" t="n">
        <v>12417652</v>
      </c>
      <c r="D6" s="5" t="n">
        <v>35650147</v>
      </c>
      <c r="E6" s="5" t="n">
        <v>33517006</v>
      </c>
    </row>
    <row r="7" spans="1:5">
      <c r="A7" s="4" t="s">
        <v>68</v>
      </c>
      <c r="B7" s="5" t="n">
        <v>9647336</v>
      </c>
      <c r="C7" s="5" t="n">
        <v>4152449</v>
      </c>
      <c r="D7" s="5" t="n">
        <v>24208551</v>
      </c>
      <c r="E7" s="5" t="n">
        <v>14000854</v>
      </c>
    </row>
    <row r="8" spans="1:5">
      <c r="A8" s="4" t="s">
        <v>69</v>
      </c>
      <c r="B8" s="5" t="n">
        <v>21405361</v>
      </c>
      <c r="C8" s="5" t="n">
        <v>16570101</v>
      </c>
      <c r="D8" s="5" t="n">
        <v>59858698</v>
      </c>
      <c r="E8" s="5" t="n">
        <v>47517860</v>
      </c>
    </row>
    <row r="9" spans="1:5">
      <c r="A9" s="4" t="s">
        <v>70</v>
      </c>
      <c r="B9" s="5" t="n">
        <v>-21405361</v>
      </c>
      <c r="C9" s="5" t="n">
        <v>-16270704</v>
      </c>
      <c r="D9" s="5" t="n">
        <v>-59358698</v>
      </c>
      <c r="E9" s="5" t="n">
        <v>-46619661</v>
      </c>
    </row>
    <row r="10" spans="1:5">
      <c r="A10" s="4" t="s">
        <v>71</v>
      </c>
      <c r="C10" s="5" t="n">
        <v>381</v>
      </c>
      <c r="E10" s="5" t="n">
        <v>381</v>
      </c>
    </row>
    <row r="11" spans="1:5">
      <c r="A11" s="4" t="s">
        <v>72</v>
      </c>
      <c r="C11" s="5" t="n">
        <v>-3566</v>
      </c>
      <c r="D11" s="5" t="n">
        <v>-3897</v>
      </c>
      <c r="E11" s="5" t="n">
        <v>-3566</v>
      </c>
    </row>
    <row r="12" spans="1:5">
      <c r="A12" s="4" t="s">
        <v>73</v>
      </c>
      <c r="B12" s="5" t="n">
        <v>-350</v>
      </c>
      <c r="D12" s="5" t="n">
        <v>-473</v>
      </c>
    </row>
    <row r="13" spans="1:5">
      <c r="A13" s="4" t="s">
        <v>74</v>
      </c>
      <c r="B13" s="5" t="n">
        <v>361715</v>
      </c>
      <c r="C13" s="5" t="n">
        <v>217742</v>
      </c>
      <c r="D13" s="5" t="n">
        <v>973617</v>
      </c>
      <c r="E13" s="5" t="n">
        <v>543753</v>
      </c>
    </row>
    <row r="14" spans="1:5">
      <c r="A14" s="4" t="s">
        <v>75</v>
      </c>
      <c r="B14" s="7" t="n">
        <v>-21043996</v>
      </c>
      <c r="C14" s="7" t="n">
        <v>-16056147</v>
      </c>
      <c r="D14" s="7" t="n">
        <v>-58389451</v>
      </c>
      <c r="E14" s="7" t="n">
        <v>-46079093</v>
      </c>
    </row>
    <row r="15" spans="1:5">
      <c r="A15" s="3" t="s">
        <v>76</v>
      </c>
    </row>
    <row r="16" spans="1:5">
      <c r="A16" s="4" t="s">
        <v>77</v>
      </c>
      <c r="B16" s="9" t="n">
        <v>-0.73</v>
      </c>
      <c r="C16" s="9" t="n">
        <v>-0.68</v>
      </c>
      <c r="D16" s="9" t="n">
        <v>-2.07</v>
      </c>
      <c r="E16" s="9" t="n">
        <v>-2.01</v>
      </c>
    </row>
    <row r="17" spans="1:5">
      <c r="A17" s="3" t="s">
        <v>78</v>
      </c>
    </row>
    <row r="18" spans="1:5">
      <c r="A18" s="4" t="s">
        <v>79</v>
      </c>
      <c r="B18" s="5" t="n">
        <v>29018507</v>
      </c>
      <c r="C18" s="5" t="n">
        <v>23464505</v>
      </c>
      <c r="D18" s="5" t="n">
        <v>28253750</v>
      </c>
      <c r="E18" s="5" t="n">
        <v>22901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5</v>
      </c>
      <c r="B1" s="2" t="s">
        <v>2</v>
      </c>
      <c r="C1" s="2" t="s">
        <v>25</v>
      </c>
    </row>
    <row r="2" spans="1:3">
      <c r="A2" s="3" t="s">
        <v>154</v>
      </c>
    </row>
    <row r="3" spans="1:3">
      <c r="A3" s="4" t="s">
        <v>276</v>
      </c>
      <c r="B3" s="7" t="n">
        <v>9188824</v>
      </c>
      <c r="C3" s="7" t="n">
        <v>14805432</v>
      </c>
    </row>
    <row r="4" spans="1:3">
      <c r="A4" s="4" t="s">
        <v>277</v>
      </c>
      <c r="B4" s="5" t="n">
        <v>3187821</v>
      </c>
      <c r="C4" s="5" t="n">
        <v>668512</v>
      </c>
    </row>
    <row r="5" spans="1:3">
      <c r="A5" s="4" t="s">
        <v>278</v>
      </c>
      <c r="B5" s="5" t="n">
        <v>2356275</v>
      </c>
      <c r="C5" s="5" t="n">
        <v>2940039</v>
      </c>
    </row>
    <row r="6" spans="1:3">
      <c r="A6" s="4" t="s">
        <v>279</v>
      </c>
      <c r="B6" s="5" t="n">
        <v>1555056</v>
      </c>
      <c r="C6" s="5" t="n">
        <v>511140</v>
      </c>
    </row>
    <row r="7" spans="1:3">
      <c r="A7" s="4" t="s">
        <v>280</v>
      </c>
      <c r="B7" s="5" t="n">
        <v>914114</v>
      </c>
      <c r="C7" s="5" t="n">
        <v>816964</v>
      </c>
    </row>
    <row r="8" spans="1:3">
      <c r="A8" s="4" t="s">
        <v>281</v>
      </c>
      <c r="B8" s="7" t="n">
        <v>17202090</v>
      </c>
      <c r="C8" s="7" t="n">
        <v>197420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41"/>
    <col customWidth="1" max="6" min="6" width="21"/>
    <col customWidth="1" max="7" min="7" width="20"/>
  </cols>
  <sheetData>
    <row r="1" spans="1:7">
      <c r="A1" s="1" t="s">
        <v>282</v>
      </c>
      <c r="B1" s="2" t="s">
        <v>283</v>
      </c>
      <c r="C1" s="2" t="s">
        <v>284</v>
      </c>
      <c r="D1" s="2" t="s">
        <v>285</v>
      </c>
      <c r="E1" s="2" t="s">
        <v>286</v>
      </c>
      <c r="F1" s="2" t="s">
        <v>287</v>
      </c>
      <c r="G1" s="2" t="s">
        <v>288</v>
      </c>
    </row>
    <row r="2" spans="1:7">
      <c r="A2" s="4" t="s">
        <v>289</v>
      </c>
      <c r="E2" s="7" t="n">
        <v>64003764</v>
      </c>
      <c r="F2" s="7" t="n">
        <v>48242214</v>
      </c>
    </row>
    <row r="3" spans="1:7">
      <c r="A3" s="4" t="s">
        <v>290</v>
      </c>
      <c r="E3" s="5" t="n">
        <v>53750000</v>
      </c>
      <c r="G3" s="5" t="n">
        <v>53750000</v>
      </c>
    </row>
    <row r="4" spans="1:7">
      <c r="A4" s="4" t="s">
        <v>291</v>
      </c>
      <c r="E4" s="5" t="n">
        <v>1</v>
      </c>
    </row>
    <row r="5" spans="1:7">
      <c r="A5" s="4" t="s">
        <v>292</v>
      </c>
      <c r="C5" s="5" t="n">
        <v>99529</v>
      </c>
      <c r="D5" s="5" t="n">
        <v>99529</v>
      </c>
    </row>
    <row r="6" spans="1:7">
      <c r="A6" s="4" t="s">
        <v>293</v>
      </c>
      <c r="D6" s="7" t="n">
        <v>15</v>
      </c>
    </row>
    <row r="7" spans="1:7">
      <c r="A7" s="4" t="s">
        <v>294</v>
      </c>
      <c r="D7" s="4" t="s">
        <v>295</v>
      </c>
    </row>
    <row r="8" spans="1:7">
      <c r="A8" s="4" t="s">
        <v>296</v>
      </c>
      <c r="C8" s="7" t="n">
        <v>400000</v>
      </c>
      <c r="E8" s="7" t="n">
        <v>352528</v>
      </c>
    </row>
    <row r="9" spans="1:7">
      <c r="A9" s="4" t="s">
        <v>297</v>
      </c>
    </row>
    <row r="10" spans="1:7">
      <c r="A10" s="4" t="s">
        <v>289</v>
      </c>
      <c r="E10" s="7" t="n">
        <v>8300000</v>
      </c>
    </row>
    <row r="11" spans="1:7">
      <c r="A11" s="4" t="s">
        <v>298</v>
      </c>
      <c r="E11" s="5" t="n">
        <v>442579</v>
      </c>
    </row>
    <row r="12" spans="1:7">
      <c r="A12" s="4" t="s">
        <v>299</v>
      </c>
      <c r="E12" s="9" t="n">
        <v>19.24</v>
      </c>
    </row>
    <row r="13" spans="1:7">
      <c r="A13" s="4" t="s">
        <v>300</v>
      </c>
    </row>
    <row r="14" spans="1:7">
      <c r="A14" s="4" t="s">
        <v>298</v>
      </c>
      <c r="B14" s="5" t="n">
        <v>3700000</v>
      </c>
    </row>
    <row r="15" spans="1:7">
      <c r="A15" s="4" t="s">
        <v>299</v>
      </c>
      <c r="B15" s="7" t="n">
        <v>14</v>
      </c>
    </row>
    <row r="16" spans="1:7">
      <c r="A16" s="4" t="s">
        <v>301</v>
      </c>
    </row>
    <row r="17" spans="1:7">
      <c r="A17" s="4" t="s">
        <v>289</v>
      </c>
      <c r="B17" s="7" t="n">
        <v>55700000</v>
      </c>
    </row>
    <row r="18" spans="1:7">
      <c r="A18" s="4" t="s">
        <v>299</v>
      </c>
      <c r="B18" s="7" t="n">
        <v>14</v>
      </c>
    </row>
    <row r="19" spans="1:7">
      <c r="A19" s="4" t="s">
        <v>302</v>
      </c>
      <c r="B19" s="5" t="n">
        <v>555000</v>
      </c>
    </row>
    <row r="20" spans="1:7">
      <c r="A20" s="4" t="s">
        <v>303</v>
      </c>
      <c r="B20" s="7" t="n">
        <v>59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4</v>
      </c>
      <c r="B1" s="2" t="s">
        <v>62</v>
      </c>
      <c r="D1" s="2" t="s">
        <v>1</v>
      </c>
    </row>
    <row r="2" spans="1:5">
      <c r="B2" s="2" t="s">
        <v>2</v>
      </c>
      <c r="C2" s="2" t="s">
        <v>63</v>
      </c>
      <c r="D2" s="2" t="s">
        <v>2</v>
      </c>
      <c r="E2" s="2" t="s">
        <v>63</v>
      </c>
    </row>
    <row r="3" spans="1:5">
      <c r="A3" s="3" t="s">
        <v>90</v>
      </c>
    </row>
    <row r="4" spans="1:5">
      <c r="A4" s="4" t="s">
        <v>305</v>
      </c>
      <c r="B4" s="7" t="n">
        <v>-122973</v>
      </c>
      <c r="C4" s="7" t="n">
        <v>-120897</v>
      </c>
      <c r="D4" s="7" t="n">
        <v>-145958</v>
      </c>
      <c r="E4" s="7" t="n">
        <v>-99802</v>
      </c>
    </row>
    <row r="5" spans="1:5">
      <c r="A5" s="4" t="s">
        <v>306</v>
      </c>
      <c r="B5" s="5" t="n">
        <v>26427</v>
      </c>
      <c r="C5" s="5" t="n">
        <v>30207</v>
      </c>
      <c r="D5" s="5" t="n">
        <v>45515</v>
      </c>
      <c r="E5" s="5" t="n">
        <v>9112</v>
      </c>
    </row>
    <row r="6" spans="1:5">
      <c r="A6" s="4" t="s">
        <v>307</v>
      </c>
      <c r="C6" s="5" t="n">
        <v>3007</v>
      </c>
      <c r="D6" s="5" t="n">
        <v>3897</v>
      </c>
      <c r="E6" s="5" t="n">
        <v>3007</v>
      </c>
    </row>
    <row r="7" spans="1:5">
      <c r="A7" s="4" t="s">
        <v>308</v>
      </c>
      <c r="B7" s="5" t="n">
        <v>26427</v>
      </c>
      <c r="C7" s="5" t="n">
        <v>33214</v>
      </c>
      <c r="D7" s="5" t="n">
        <v>49412</v>
      </c>
      <c r="E7" s="5" t="n">
        <v>12119</v>
      </c>
    </row>
    <row r="8" spans="1:5">
      <c r="A8" s="4" t="s">
        <v>309</v>
      </c>
      <c r="B8" s="7" t="n">
        <v>-96546</v>
      </c>
      <c r="C8" s="7" t="n">
        <v>-87683</v>
      </c>
      <c r="D8" s="7" t="n">
        <v>-96546</v>
      </c>
      <c r="E8" s="7" t="n">
        <v>-876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7"/>
  </cols>
  <sheetData>
    <row r="1" spans="1:6">
      <c r="A1" s="1" t="s">
        <v>310</v>
      </c>
      <c r="B1" s="2" t="s">
        <v>62</v>
      </c>
      <c r="D1" s="2" t="s">
        <v>1</v>
      </c>
      <c r="F1" s="2" t="s">
        <v>206</v>
      </c>
    </row>
    <row r="2" spans="1:6">
      <c r="B2" s="2" t="s">
        <v>2</v>
      </c>
      <c r="C2" s="2" t="s">
        <v>63</v>
      </c>
      <c r="D2" s="2" t="s">
        <v>2</v>
      </c>
      <c r="E2" s="2" t="s">
        <v>63</v>
      </c>
      <c r="F2" s="2" t="s">
        <v>2</v>
      </c>
    </row>
    <row r="3" spans="1:6">
      <c r="A3" s="3" t="s">
        <v>311</v>
      </c>
    </row>
    <row r="4" spans="1:6">
      <c r="A4" s="4" t="s">
        <v>75</v>
      </c>
      <c r="B4" s="7" t="n">
        <v>-21043996</v>
      </c>
      <c r="C4" s="7" t="n">
        <v>-16056147</v>
      </c>
      <c r="D4" s="7" t="n">
        <v>-58389451</v>
      </c>
      <c r="E4" s="7" t="n">
        <v>-46079093</v>
      </c>
      <c r="F4" s="7" t="n">
        <v>-274100000</v>
      </c>
    </row>
    <row r="5" spans="1:6">
      <c r="A5" s="4" t="s">
        <v>312</v>
      </c>
      <c r="B5" s="5" t="n">
        <v>29018507</v>
      </c>
      <c r="C5" s="5" t="n">
        <v>23464505</v>
      </c>
      <c r="D5" s="5" t="n">
        <v>28253750</v>
      </c>
      <c r="E5" s="5" t="n">
        <v>22901883</v>
      </c>
    </row>
    <row r="6" spans="1:6">
      <c r="A6" s="4" t="s">
        <v>313</v>
      </c>
      <c r="B6" s="9" t="n">
        <v>-0.73</v>
      </c>
      <c r="C6" s="9" t="n">
        <v>-0.68</v>
      </c>
      <c r="D6" s="9" t="n">
        <v>-2.07</v>
      </c>
      <c r="E6" s="9" t="n">
        <v>-2.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3</v>
      </c>
    </row>
    <row r="3" spans="1:3">
      <c r="A3" s="3" t="s">
        <v>158</v>
      </c>
    </row>
    <row r="4" spans="1:3">
      <c r="A4" s="4" t="s">
        <v>315</v>
      </c>
      <c r="B4" s="5" t="n">
        <v>5822952</v>
      </c>
      <c r="C4" s="5" t="n">
        <v>5096489</v>
      </c>
    </row>
    <row r="5" spans="1:3">
      <c r="A5" s="4" t="s">
        <v>316</v>
      </c>
    </row>
    <row r="6" spans="1:3">
      <c r="A6" s="3" t="s">
        <v>158</v>
      </c>
    </row>
    <row r="7" spans="1:3">
      <c r="A7" s="4" t="s">
        <v>315</v>
      </c>
      <c r="B7" s="5" t="n">
        <v>2631934</v>
      </c>
      <c r="C7" s="5" t="n">
        <v>1796749</v>
      </c>
    </row>
    <row r="8" spans="1:3">
      <c r="A8" s="4" t="s">
        <v>317</v>
      </c>
    </row>
    <row r="9" spans="1:3">
      <c r="A9" s="3" t="s">
        <v>158</v>
      </c>
    </row>
    <row r="10" spans="1:3">
      <c r="A10" s="4" t="s">
        <v>315</v>
      </c>
      <c r="B10" s="5" t="n">
        <v>3191018</v>
      </c>
      <c r="C10" s="5" t="n">
        <v>3200211</v>
      </c>
    </row>
    <row r="11" spans="1:3">
      <c r="A11" s="4" t="s">
        <v>318</v>
      </c>
    </row>
    <row r="12" spans="1:3">
      <c r="A12" s="3" t="s">
        <v>158</v>
      </c>
    </row>
    <row r="13" spans="1:3">
      <c r="A13" s="4" t="s">
        <v>315</v>
      </c>
      <c r="C13" s="5" t="n">
        <v>995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s>
  <sheetData>
    <row r="1" spans="1:5">
      <c r="A1" s="1" t="s">
        <v>319</v>
      </c>
      <c r="B1" s="2" t="s">
        <v>320</v>
      </c>
      <c r="C1" s="2" t="s">
        <v>62</v>
      </c>
      <c r="D1" s="2" t="s">
        <v>1</v>
      </c>
    </row>
    <row r="2" spans="1:5">
      <c r="B2" s="2" t="s">
        <v>321</v>
      </c>
      <c r="C2" s="2" t="s">
        <v>63</v>
      </c>
      <c r="D2" s="2" t="s">
        <v>2</v>
      </c>
      <c r="E2" s="2" t="s">
        <v>63</v>
      </c>
    </row>
    <row r="3" spans="1:5">
      <c r="A3" s="3" t="s">
        <v>160</v>
      </c>
    </row>
    <row r="4" spans="1:5">
      <c r="A4" s="4" t="s">
        <v>65</v>
      </c>
      <c r="C4" s="7" t="n">
        <v>299397</v>
      </c>
      <c r="D4" s="7" t="n">
        <v>500000</v>
      </c>
      <c r="E4" s="7" t="n">
        <v>898199</v>
      </c>
    </row>
    <row r="5" spans="1:5">
      <c r="A5" s="4" t="s">
        <v>322</v>
      </c>
    </row>
    <row r="6" spans="1:5">
      <c r="A6" s="3" t="s">
        <v>160</v>
      </c>
    </row>
    <row r="7" spans="1:5">
      <c r="A7" s="4" t="s">
        <v>65</v>
      </c>
      <c r="D7" s="5" t="n">
        <v>500000</v>
      </c>
      <c r="E7" s="7" t="n">
        <v>900000</v>
      </c>
    </row>
    <row r="8" spans="1:5">
      <c r="A8" s="4" t="s">
        <v>323</v>
      </c>
    </row>
    <row r="9" spans="1:5">
      <c r="A9" s="3" t="s">
        <v>160</v>
      </c>
    </row>
    <row r="10" spans="1:5">
      <c r="A10" s="4" t="s">
        <v>324</v>
      </c>
      <c r="B10" s="7" t="n">
        <v>3500000</v>
      </c>
    </row>
    <row r="11" spans="1:5">
      <c r="A11" s="4" t="s">
        <v>325</v>
      </c>
      <c r="D11" s="7" t="n">
        <v>3500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26</v>
      </c>
      <c r="B1" s="2" t="s">
        <v>327</v>
      </c>
      <c r="C1" s="2" t="s">
        <v>328</v>
      </c>
      <c r="D1" s="2" t="s">
        <v>2</v>
      </c>
    </row>
    <row r="2" spans="1:4">
      <c r="A2" s="4" t="s">
        <v>329</v>
      </c>
    </row>
    <row r="3" spans="1:4">
      <c r="A3" s="3" t="s">
        <v>330</v>
      </c>
    </row>
    <row r="4" spans="1:4">
      <c r="A4" s="4" t="s">
        <v>331</v>
      </c>
      <c r="D4" s="5" t="n">
        <v>1812932</v>
      </c>
    </row>
    <row r="5" spans="1:4">
      <c r="A5" s="4" t="s">
        <v>332</v>
      </c>
      <c r="B5" s="5" t="n">
        <v>2900000</v>
      </c>
      <c r="C5" s="5" t="n">
        <v>1200000</v>
      </c>
    </row>
    <row r="6" spans="1:4">
      <c r="A6" s="4" t="s">
        <v>333</v>
      </c>
      <c r="D6" s="5" t="n">
        <v>0</v>
      </c>
    </row>
    <row r="7" spans="1:4">
      <c r="A7" s="4" t="s">
        <v>334</v>
      </c>
      <c r="D7" s="4" t="s">
        <v>335</v>
      </c>
    </row>
    <row r="8" spans="1:4">
      <c r="A8" s="4" t="s">
        <v>336</v>
      </c>
      <c r="D8" s="5" t="n">
        <v>2358480</v>
      </c>
    </row>
    <row r="9" spans="1:4">
      <c r="A9" s="4" t="s">
        <v>337</v>
      </c>
    </row>
    <row r="10" spans="1:4">
      <c r="A10" s="3" t="s">
        <v>330</v>
      </c>
    </row>
    <row r="11" spans="1:4">
      <c r="A11" s="4" t="s">
        <v>331</v>
      </c>
      <c r="D11" s="5" t="n">
        <v>1663727</v>
      </c>
    </row>
    <row r="12" spans="1:4">
      <c r="A12" s="4" t="s">
        <v>333</v>
      </c>
      <c r="D12" s="5" t="n">
        <v>0</v>
      </c>
    </row>
    <row r="13" spans="1:4">
      <c r="A13" s="4" t="s">
        <v>334</v>
      </c>
      <c r="D13" s="4" t="s">
        <v>335</v>
      </c>
    </row>
    <row r="14" spans="1:4">
      <c r="A14" s="4" t="s">
        <v>336</v>
      </c>
      <c r="D14" s="5" t="n">
        <v>129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8</v>
      </c>
      <c r="B1" s="2" t="s">
        <v>62</v>
      </c>
      <c r="D1" s="2" t="s">
        <v>1</v>
      </c>
    </row>
    <row r="2" spans="1:5">
      <c r="B2" s="2" t="s">
        <v>2</v>
      </c>
      <c r="C2" s="2" t="s">
        <v>63</v>
      </c>
      <c r="D2" s="2" t="s">
        <v>2</v>
      </c>
      <c r="E2" s="2" t="s">
        <v>63</v>
      </c>
    </row>
    <row r="3" spans="1:5">
      <c r="A3" s="3" t="s">
        <v>164</v>
      </c>
    </row>
    <row r="4" spans="1:5">
      <c r="A4" s="4" t="s">
        <v>100</v>
      </c>
      <c r="B4" s="7" t="n">
        <v>3070424</v>
      </c>
      <c r="C4" s="7" t="n">
        <v>2248987</v>
      </c>
      <c r="D4" s="7" t="n">
        <v>8682492</v>
      </c>
      <c r="E4" s="7" t="n">
        <v>6178079</v>
      </c>
    </row>
    <row r="5" spans="1:5">
      <c r="A5" s="4" t="s">
        <v>67</v>
      </c>
    </row>
    <row r="6" spans="1:5">
      <c r="A6" s="3" t="s">
        <v>164</v>
      </c>
    </row>
    <row r="7" spans="1:5">
      <c r="A7" s="4" t="s">
        <v>100</v>
      </c>
      <c r="B7" s="5" t="n">
        <v>1334967</v>
      </c>
      <c r="C7" s="5" t="n">
        <v>995488</v>
      </c>
      <c r="D7" s="5" t="n">
        <v>3521610</v>
      </c>
      <c r="E7" s="5" t="n">
        <v>2622790</v>
      </c>
    </row>
    <row r="8" spans="1:5">
      <c r="A8" s="4" t="s">
        <v>68</v>
      </c>
    </row>
    <row r="9" spans="1:5">
      <c r="A9" s="3" t="s">
        <v>164</v>
      </c>
    </row>
    <row r="10" spans="1:5">
      <c r="A10" s="4" t="s">
        <v>100</v>
      </c>
      <c r="B10" s="7" t="n">
        <v>1735457</v>
      </c>
      <c r="C10" s="7" t="n">
        <v>1253499</v>
      </c>
      <c r="D10" s="7" t="n">
        <v>5160882</v>
      </c>
      <c r="E10" s="7" t="n">
        <v>35552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6"/>
    <col customWidth="1" max="5" min="5" width="16"/>
  </cols>
  <sheetData>
    <row r="1" spans="1:5">
      <c r="A1" s="1" t="s">
        <v>339</v>
      </c>
      <c r="B1" s="2" t="s">
        <v>62</v>
      </c>
      <c r="D1" s="2" t="s">
        <v>1</v>
      </c>
    </row>
    <row r="2" spans="1:5">
      <c r="B2" s="2" t="s">
        <v>2</v>
      </c>
      <c r="C2" s="2" t="s">
        <v>63</v>
      </c>
      <c r="D2" s="2" t="s">
        <v>2</v>
      </c>
      <c r="E2" s="2" t="s">
        <v>63</v>
      </c>
    </row>
    <row r="3" spans="1:5">
      <c r="A3" s="3" t="s">
        <v>340</v>
      </c>
    </row>
    <row r="4" spans="1:5">
      <c r="A4" s="4" t="s">
        <v>132</v>
      </c>
      <c r="D4" s="7" t="n">
        <v>1583797</v>
      </c>
      <c r="E4" s="7" t="n">
        <v>7179</v>
      </c>
    </row>
    <row r="5" spans="1:5">
      <c r="A5" s="3" t="s">
        <v>341</v>
      </c>
    </row>
    <row r="6" spans="1:5">
      <c r="A6" s="4" t="s">
        <v>342</v>
      </c>
      <c r="D6" s="5" t="n">
        <v>-169810</v>
      </c>
    </row>
    <row r="7" spans="1:5">
      <c r="A7" s="4" t="s">
        <v>317</v>
      </c>
    </row>
    <row r="8" spans="1:5">
      <c r="A8" s="3" t="s">
        <v>164</v>
      </c>
    </row>
    <row r="9" spans="1:5">
      <c r="A9" s="4" t="s">
        <v>334</v>
      </c>
      <c r="D9" s="4" t="s">
        <v>335</v>
      </c>
    </row>
    <row r="10" spans="1:5">
      <c r="A10" s="3" t="s">
        <v>340</v>
      </c>
    </row>
    <row r="11" spans="1:5">
      <c r="A11" s="4" t="s">
        <v>343</v>
      </c>
      <c r="B11" s="4" t="s">
        <v>344</v>
      </c>
      <c r="C11" s="4" t="s">
        <v>345</v>
      </c>
      <c r="D11" s="4" t="s">
        <v>346</v>
      </c>
      <c r="E11" s="4" t="s">
        <v>347</v>
      </c>
    </row>
    <row r="12" spans="1:5">
      <c r="A12" s="4" t="s">
        <v>348</v>
      </c>
      <c r="B12" s="4" t="s">
        <v>349</v>
      </c>
      <c r="C12" s="4" t="s">
        <v>350</v>
      </c>
      <c r="D12" s="4" t="s">
        <v>351</v>
      </c>
      <c r="E12" s="4" t="s">
        <v>352</v>
      </c>
    </row>
    <row r="13" spans="1:5">
      <c r="A13" s="4" t="s">
        <v>353</v>
      </c>
      <c r="B13" s="4" t="s">
        <v>354</v>
      </c>
      <c r="C13" s="4" t="s">
        <v>355</v>
      </c>
      <c r="D13" s="4" t="s">
        <v>354</v>
      </c>
      <c r="E13" s="4" t="s">
        <v>356</v>
      </c>
    </row>
    <row r="14" spans="1:5">
      <c r="A14" s="4" t="s">
        <v>357</v>
      </c>
      <c r="B14" s="4" t="s">
        <v>358</v>
      </c>
      <c r="C14" s="4" t="s">
        <v>358</v>
      </c>
      <c r="D14" s="4" t="s">
        <v>358</v>
      </c>
      <c r="E14" s="4" t="s">
        <v>358</v>
      </c>
    </row>
    <row r="15" spans="1:5">
      <c r="A15" s="4" t="s">
        <v>359</v>
      </c>
      <c r="D15" s="7" t="n">
        <v>0</v>
      </c>
    </row>
    <row r="16" spans="1:5">
      <c r="A16" s="4" t="s">
        <v>360</v>
      </c>
      <c r="B16" s="7" t="n">
        <v>5500000</v>
      </c>
      <c r="D16" s="7" t="n">
        <v>5500000</v>
      </c>
    </row>
    <row r="17" spans="1:5">
      <c r="A17" s="4" t="s">
        <v>361</v>
      </c>
      <c r="D17" s="4" t="s">
        <v>362</v>
      </c>
    </row>
    <row r="18" spans="1:5">
      <c r="A18" s="3" t="s">
        <v>341</v>
      </c>
    </row>
    <row r="19" spans="1:5">
      <c r="A19" s="4" t="s">
        <v>363</v>
      </c>
      <c r="D19" s="5" t="n">
        <v>3174964</v>
      </c>
    </row>
    <row r="20" spans="1:5">
      <c r="A20" s="4" t="s">
        <v>364</v>
      </c>
      <c r="D20" s="5" t="n">
        <v>275000</v>
      </c>
    </row>
    <row r="21" spans="1:5">
      <c r="A21" s="4" t="s">
        <v>342</v>
      </c>
      <c r="D21" s="5" t="n">
        <v>-169810</v>
      </c>
    </row>
    <row r="22" spans="1:5">
      <c r="A22" s="4" t="s">
        <v>365</v>
      </c>
      <c r="D22" s="5" t="n">
        <v>-89136</v>
      </c>
    </row>
    <row r="23" spans="1:5">
      <c r="A23" s="4" t="s">
        <v>366</v>
      </c>
      <c r="B23" s="5" t="n">
        <v>3191018</v>
      </c>
      <c r="D23" s="5" t="n">
        <v>3191018</v>
      </c>
    </row>
    <row r="24" spans="1:5">
      <c r="A24" s="4" t="s">
        <v>367</v>
      </c>
      <c r="B24" s="5" t="n">
        <v>2216605</v>
      </c>
      <c r="D24" s="5" t="n">
        <v>2216605</v>
      </c>
    </row>
    <row r="25" spans="1:5">
      <c r="A25" s="3" t="s">
        <v>368</v>
      </c>
    </row>
    <row r="26" spans="1:5">
      <c r="A26" s="4" t="s">
        <v>369</v>
      </c>
      <c r="D26" s="9" t="n">
        <v>8.74</v>
      </c>
    </row>
    <row r="27" spans="1:5">
      <c r="A27" s="4" t="s">
        <v>370</v>
      </c>
      <c r="D27" s="11" t="n">
        <v>16.4</v>
      </c>
    </row>
    <row r="28" spans="1:5">
      <c r="A28" s="4" t="s">
        <v>371</v>
      </c>
      <c r="D28" s="11" t="n">
        <v>9.33</v>
      </c>
    </row>
    <row r="29" spans="1:5">
      <c r="A29" s="4" t="s">
        <v>372</v>
      </c>
      <c r="D29" s="11" t="n">
        <v>17.14</v>
      </c>
    </row>
    <row r="30" spans="1:5">
      <c r="A30" s="4" t="s">
        <v>373</v>
      </c>
      <c r="B30" s="9" t="n">
        <v>9.130000000000001</v>
      </c>
      <c r="D30" s="11" t="n">
        <v>9.130000000000001</v>
      </c>
    </row>
    <row r="31" spans="1:5">
      <c r="A31" s="4" t="s">
        <v>374</v>
      </c>
      <c r="B31" s="9" t="n">
        <v>9.02</v>
      </c>
      <c r="D31" s="9" t="n">
        <v>9.02</v>
      </c>
    </row>
    <row r="32" spans="1:5">
      <c r="A32" s="3" t="s">
        <v>375</v>
      </c>
    </row>
    <row r="33" spans="1:5">
      <c r="A33" s="4" t="s">
        <v>376</v>
      </c>
      <c r="D33" s="4" t="s">
        <v>377</v>
      </c>
    </row>
    <row r="34" spans="1:5">
      <c r="A34" s="4" t="s">
        <v>378</v>
      </c>
      <c r="D34" s="4" t="s">
        <v>379</v>
      </c>
    </row>
    <row r="35" spans="1:5">
      <c r="A35" s="3" t="s">
        <v>380</v>
      </c>
    </row>
    <row r="36" spans="1:5">
      <c r="A36" s="4" t="s">
        <v>381</v>
      </c>
      <c r="B36" s="7" t="n">
        <v>26021455</v>
      </c>
      <c r="D36" s="7" t="n">
        <v>26021455</v>
      </c>
    </row>
    <row r="37" spans="1:5">
      <c r="A37" s="4" t="s">
        <v>382</v>
      </c>
      <c r="B37" s="7" t="n">
        <v>18841644</v>
      </c>
      <c r="D37" s="7" t="n">
        <v>18841644</v>
      </c>
    </row>
    <row r="38" spans="1:5">
      <c r="A38" s="4" t="s">
        <v>383</v>
      </c>
    </row>
    <row r="39" spans="1:5">
      <c r="A39" s="3" t="s">
        <v>164</v>
      </c>
    </row>
    <row r="40" spans="1:5">
      <c r="A40" s="4" t="s">
        <v>384</v>
      </c>
      <c r="D40" s="4" t="s">
        <v>385</v>
      </c>
    </row>
    <row r="41" spans="1:5">
      <c r="A41" s="4" t="s">
        <v>386</v>
      </c>
    </row>
    <row r="42" spans="1:5">
      <c r="A42" s="3" t="s">
        <v>164</v>
      </c>
    </row>
    <row r="43" spans="1:5">
      <c r="A43" s="4" t="s">
        <v>384</v>
      </c>
      <c r="D43" s="4" t="s">
        <v>3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88</v>
      </c>
      <c r="B1" s="2" t="s">
        <v>62</v>
      </c>
      <c r="D1" s="2" t="s">
        <v>1</v>
      </c>
    </row>
    <row r="2" spans="1:5">
      <c r="B2" s="2" t="s">
        <v>2</v>
      </c>
      <c r="C2" s="2" t="s">
        <v>63</v>
      </c>
      <c r="D2" s="2" t="s">
        <v>2</v>
      </c>
      <c r="E2" s="2" t="s">
        <v>63</v>
      </c>
    </row>
    <row r="3" spans="1:5">
      <c r="A3" s="3" t="s">
        <v>164</v>
      </c>
    </row>
    <row r="4" spans="1:5">
      <c r="A4" s="4" t="s">
        <v>389</v>
      </c>
      <c r="B4" s="7" t="n">
        <v>200000</v>
      </c>
    </row>
    <row r="5" spans="1:5">
      <c r="A5" s="4" t="s">
        <v>100</v>
      </c>
      <c r="B5" s="7" t="n">
        <v>3070424</v>
      </c>
      <c r="C5" s="7" t="n">
        <v>2248987</v>
      </c>
      <c r="D5" s="7" t="n">
        <v>8682492</v>
      </c>
      <c r="E5" s="7" t="n">
        <v>6178079</v>
      </c>
    </row>
    <row r="6" spans="1:5">
      <c r="A6" s="4" t="s">
        <v>390</v>
      </c>
    </row>
    <row r="7" spans="1:5">
      <c r="A7" s="3" t="s">
        <v>164</v>
      </c>
    </row>
    <row r="8" spans="1:5">
      <c r="A8" s="4" t="s">
        <v>100</v>
      </c>
      <c r="D8" s="7" t="n">
        <v>1500000</v>
      </c>
      <c r="E8" s="5" t="n">
        <v>500000</v>
      </c>
    </row>
    <row r="9" spans="1:5">
      <c r="A9" s="4" t="s">
        <v>316</v>
      </c>
    </row>
    <row r="10" spans="1:5">
      <c r="A10" s="3" t="s">
        <v>391</v>
      </c>
    </row>
    <row r="11" spans="1:5">
      <c r="A11" s="4" t="s">
        <v>363</v>
      </c>
      <c r="D11" s="5" t="n">
        <v>1724837</v>
      </c>
    </row>
    <row r="12" spans="1:5">
      <c r="A12" s="4" t="s">
        <v>392</v>
      </c>
      <c r="D12" s="5" t="n">
        <v>1496126</v>
      </c>
    </row>
    <row r="13" spans="1:5">
      <c r="A13" s="4" t="s">
        <v>393</v>
      </c>
      <c r="D13" s="5" t="n">
        <v>-533534</v>
      </c>
    </row>
    <row r="14" spans="1:5">
      <c r="A14" s="4" t="s">
        <v>394</v>
      </c>
      <c r="D14" s="5" t="n">
        <v>-55495</v>
      </c>
    </row>
    <row r="15" spans="1:5">
      <c r="A15" s="4" t="s">
        <v>366</v>
      </c>
      <c r="B15" s="5" t="n">
        <v>2631934</v>
      </c>
      <c r="D15" s="5" t="n">
        <v>2631934</v>
      </c>
    </row>
    <row r="16" spans="1:5">
      <c r="A16" s="3" t="s">
        <v>395</v>
      </c>
    </row>
    <row r="17" spans="1:5">
      <c r="A17" s="4" t="s">
        <v>369</v>
      </c>
      <c r="D17" s="9" t="n">
        <v>7.83</v>
      </c>
    </row>
    <row r="18" spans="1:5">
      <c r="A18" s="4" t="s">
        <v>396</v>
      </c>
      <c r="D18" s="11" t="n">
        <v>16.83</v>
      </c>
    </row>
    <row r="19" spans="1:5">
      <c r="A19" s="4" t="s">
        <v>397</v>
      </c>
      <c r="D19" s="11" t="n">
        <v>8.42</v>
      </c>
    </row>
    <row r="20" spans="1:5">
      <c r="A20" s="4" t="s">
        <v>398</v>
      </c>
      <c r="D20" s="11" t="n">
        <v>11.52</v>
      </c>
    </row>
    <row r="21" spans="1:5">
      <c r="A21" s="4" t="s">
        <v>373</v>
      </c>
      <c r="B21" s="9" t="n">
        <v>12.75</v>
      </c>
      <c r="D21" s="9" t="n">
        <v>12.75</v>
      </c>
    </row>
    <row r="22" spans="1:5">
      <c r="A22" s="4" t="s">
        <v>399</v>
      </c>
      <c r="D22" s="7" t="n">
        <v>25200000</v>
      </c>
    </row>
    <row r="23" spans="1:5">
      <c r="A23" s="4" t="s">
        <v>400</v>
      </c>
      <c r="B23" s="5" t="n">
        <v>2631934</v>
      </c>
      <c r="D23" s="5" t="n">
        <v>2631934</v>
      </c>
    </row>
    <row r="24" spans="1:5">
      <c r="A24" s="4" t="s">
        <v>401</v>
      </c>
      <c r="B24" s="7" t="n">
        <v>28500000</v>
      </c>
      <c r="D24" s="7" t="n">
        <v>28500000</v>
      </c>
    </row>
    <row r="25" spans="1:5">
      <c r="A25" s="4" t="s">
        <v>402</v>
      </c>
      <c r="D25" s="4" t="s">
        <v>403</v>
      </c>
    </row>
    <row r="26" spans="1:5">
      <c r="A26" s="4" t="s">
        <v>404</v>
      </c>
      <c r="D26" s="7" t="n">
        <v>4500000</v>
      </c>
      <c r="E26" s="7" t="n">
        <v>3000000</v>
      </c>
    </row>
    <row r="27" spans="1:5">
      <c r="A27" s="4" t="s">
        <v>405</v>
      </c>
    </row>
    <row r="28" spans="1:5">
      <c r="A28" s="3" t="s">
        <v>164</v>
      </c>
    </row>
    <row r="29" spans="1:5">
      <c r="A29" s="4" t="s">
        <v>384</v>
      </c>
      <c r="D29" s="4" t="s">
        <v>387</v>
      </c>
    </row>
    <row r="30" spans="1:5">
      <c r="A30" s="4" t="s">
        <v>406</v>
      </c>
    </row>
    <row r="31" spans="1:5">
      <c r="A31" s="3" t="s">
        <v>164</v>
      </c>
    </row>
    <row r="32" spans="1:5">
      <c r="A32" s="4" t="s">
        <v>384</v>
      </c>
      <c r="D32" s="4" t="s">
        <v>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75</v>
      </c>
      <c r="B4" s="7" t="n">
        <v>-21043996</v>
      </c>
      <c r="C4" s="7" t="n">
        <v>-16056147</v>
      </c>
      <c r="D4" s="7" t="n">
        <v>-58389451</v>
      </c>
      <c r="E4" s="7" t="n">
        <v>-46079093</v>
      </c>
    </row>
    <row r="5" spans="1:5">
      <c r="A5" s="3" t="s">
        <v>82</v>
      </c>
    </row>
    <row r="6" spans="1:5">
      <c r="A6" s="4" t="s">
        <v>83</v>
      </c>
      <c r="B6" s="5" t="n">
        <v>26427</v>
      </c>
      <c r="C6" s="5" t="n">
        <v>30207</v>
      </c>
      <c r="D6" s="5" t="n">
        <v>45515</v>
      </c>
      <c r="E6" s="5" t="n">
        <v>9112</v>
      </c>
    </row>
    <row r="7" spans="1:5">
      <c r="A7" s="4" t="s">
        <v>84</v>
      </c>
      <c r="C7" s="5" t="n">
        <v>3007</v>
      </c>
      <c r="D7" s="5" t="n">
        <v>3897</v>
      </c>
      <c r="E7" s="5" t="n">
        <v>3007</v>
      </c>
    </row>
    <row r="8" spans="1:5">
      <c r="A8" s="4" t="s">
        <v>85</v>
      </c>
      <c r="B8" s="5" t="n">
        <v>26427</v>
      </c>
      <c r="C8" s="5" t="n">
        <v>33214</v>
      </c>
      <c r="D8" s="5" t="n">
        <v>49412</v>
      </c>
      <c r="E8" s="5" t="n">
        <v>12119</v>
      </c>
    </row>
    <row r="9" spans="1:5">
      <c r="A9" s="4" t="s">
        <v>86</v>
      </c>
      <c r="B9" s="7" t="n">
        <v>-21017569</v>
      </c>
      <c r="C9" s="7" t="n">
        <v>-16022933</v>
      </c>
      <c r="D9" s="7" t="n">
        <v>-58340039</v>
      </c>
      <c r="E9" s="7" t="n">
        <v>-460669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2</v>
      </c>
      <c r="D1" s="2" t="s">
        <v>1</v>
      </c>
    </row>
    <row r="2" spans="1:5">
      <c r="B2" s="2" t="s">
        <v>2</v>
      </c>
      <c r="C2" s="2" t="s">
        <v>63</v>
      </c>
      <c r="D2" s="2" t="s">
        <v>2</v>
      </c>
      <c r="E2" s="2" t="s">
        <v>63</v>
      </c>
    </row>
    <row r="3" spans="1:5">
      <c r="A3" s="3" t="s">
        <v>164</v>
      </c>
    </row>
    <row r="4" spans="1:5">
      <c r="A4" s="4" t="s">
        <v>100</v>
      </c>
      <c r="B4" s="7" t="n">
        <v>3070424</v>
      </c>
      <c r="C4" s="7" t="n">
        <v>2248987</v>
      </c>
      <c r="D4" s="7" t="n">
        <v>8682492</v>
      </c>
      <c r="E4" s="7" t="n">
        <v>6178079</v>
      </c>
    </row>
    <row r="5" spans="1:5">
      <c r="A5" s="4" t="s">
        <v>408</v>
      </c>
    </row>
    <row r="6" spans="1:5">
      <c r="A6" s="3" t="s">
        <v>164</v>
      </c>
    </row>
    <row r="7" spans="1:5">
      <c r="A7" s="4" t="s">
        <v>100</v>
      </c>
      <c r="D7" s="7" t="n">
        <v>42275</v>
      </c>
      <c r="E7" s="7" t="n">
        <v>38897</v>
      </c>
    </row>
    <row r="8" spans="1:5">
      <c r="A8" s="4" t="s">
        <v>409</v>
      </c>
    </row>
    <row r="9" spans="1:5">
      <c r="A9" s="3" t="s">
        <v>164</v>
      </c>
    </row>
    <row r="10" spans="1:5">
      <c r="A10" s="4" t="s">
        <v>410</v>
      </c>
      <c r="D10" s="4" t="s">
        <v>411</v>
      </c>
    </row>
    <row r="11" spans="1:5">
      <c r="A11" s="4" t="s">
        <v>412</v>
      </c>
      <c r="D11" s="4" t="s">
        <v>4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414</v>
      </c>
      <c r="B1" s="2" t="s">
        <v>415</v>
      </c>
      <c r="C1" s="2" t="s">
        <v>416</v>
      </c>
      <c r="D1" s="2" t="s">
        <v>417</v>
      </c>
      <c r="E1" s="2" t="s">
        <v>418</v>
      </c>
      <c r="F1" s="2" t="s">
        <v>419</v>
      </c>
      <c r="G1" s="2" t="s">
        <v>287</v>
      </c>
      <c r="H1" s="2" t="s">
        <v>420</v>
      </c>
    </row>
    <row r="2" spans="1:8">
      <c r="A2" s="3" t="s">
        <v>421</v>
      </c>
    </row>
    <row r="3" spans="1:8">
      <c r="A3" s="4" t="s">
        <v>422</v>
      </c>
      <c r="C3" s="7" t="n">
        <v>23400</v>
      </c>
      <c r="D3" s="7" t="n">
        <v>69750</v>
      </c>
      <c r="E3" s="7" t="n">
        <v>50625</v>
      </c>
    </row>
    <row r="4" spans="1:8">
      <c r="A4" s="4" t="s">
        <v>423</v>
      </c>
      <c r="B4" s="4" t="s">
        <v>424</v>
      </c>
      <c r="C4" s="4" t="s">
        <v>254</v>
      </c>
      <c r="D4" s="4" t="s">
        <v>425</v>
      </c>
      <c r="E4" s="4" t="s">
        <v>426</v>
      </c>
    </row>
    <row r="5" spans="1:8">
      <c r="A5" s="4" t="s">
        <v>427</v>
      </c>
      <c r="C5" s="7" t="n">
        <v>39000</v>
      </c>
      <c r="D5" s="7" t="n">
        <v>209250</v>
      </c>
    </row>
    <row r="6" spans="1:8">
      <c r="A6" s="3" t="s">
        <v>428</v>
      </c>
    </row>
    <row r="7" spans="1:8">
      <c r="A7" s="4" t="s">
        <v>429</v>
      </c>
      <c r="F7" s="7" t="n">
        <v>282105</v>
      </c>
    </row>
    <row r="8" spans="1:8">
      <c r="A8" s="5" t="n">
        <v>2019</v>
      </c>
      <c r="F8" s="5" t="n">
        <v>1011420</v>
      </c>
    </row>
    <row r="9" spans="1:8">
      <c r="A9" s="5" t="n">
        <v>2020</v>
      </c>
      <c r="F9" s="5" t="n">
        <v>847620</v>
      </c>
    </row>
    <row r="10" spans="1:8">
      <c r="A10" s="5" t="n">
        <v>2021</v>
      </c>
      <c r="F10" s="5" t="n">
        <v>4425</v>
      </c>
    </row>
    <row r="11" spans="1:8">
      <c r="A11" s="4" t="s">
        <v>430</v>
      </c>
      <c r="B11" s="7" t="n">
        <v>3600000</v>
      </c>
      <c r="C11" s="7" t="n">
        <v>300000</v>
      </c>
      <c r="F11" s="5" t="n">
        <v>2145570</v>
      </c>
    </row>
    <row r="12" spans="1:8">
      <c r="A12" s="4" t="s">
        <v>431</v>
      </c>
      <c r="F12" s="5" t="n">
        <v>709997</v>
      </c>
      <c r="G12" s="7" t="n">
        <v>598175</v>
      </c>
    </row>
    <row r="13" spans="1:8">
      <c r="A13" s="4" t="s">
        <v>432</v>
      </c>
    </row>
    <row r="14" spans="1:8">
      <c r="A14" s="3" t="s">
        <v>433</v>
      </c>
    </row>
    <row r="15" spans="1:8">
      <c r="A15" s="4" t="s">
        <v>434</v>
      </c>
      <c r="F15" s="5" t="n">
        <v>217100000</v>
      </c>
    </row>
    <row r="16" spans="1:8">
      <c r="A16" s="4" t="s">
        <v>435</v>
      </c>
      <c r="F16" s="5" t="n">
        <v>7000000</v>
      </c>
    </row>
    <row r="17" spans="1:8">
      <c r="A17" s="4" t="s">
        <v>436</v>
      </c>
    </row>
    <row r="18" spans="1:8">
      <c r="A18" s="3" t="s">
        <v>437</v>
      </c>
    </row>
    <row r="19" spans="1:8">
      <c r="A19" s="4" t="s">
        <v>438</v>
      </c>
      <c r="H19" s="7" t="n">
        <v>2900000</v>
      </c>
    </row>
    <row r="20" spans="1:8">
      <c r="A20" s="4" t="s">
        <v>439</v>
      </c>
    </row>
    <row r="21" spans="1:8">
      <c r="A21" s="3" t="s">
        <v>437</v>
      </c>
    </row>
    <row r="22" spans="1:8">
      <c r="A22" s="4" t="s">
        <v>438</v>
      </c>
      <c r="F22" s="5" t="n">
        <v>28900000</v>
      </c>
    </row>
    <row r="23" spans="1:8">
      <c r="A23" s="4" t="s">
        <v>440</v>
      </c>
      <c r="F23" s="5" t="n">
        <v>24800000</v>
      </c>
    </row>
    <row r="24" spans="1:8">
      <c r="A24" s="4" t="s">
        <v>441</v>
      </c>
    </row>
    <row r="25" spans="1:8">
      <c r="A25" s="3" t="s">
        <v>437</v>
      </c>
    </row>
    <row r="26" spans="1:8">
      <c r="A26" s="4" t="s">
        <v>438</v>
      </c>
      <c r="F26" s="5" t="n">
        <v>4400000</v>
      </c>
    </row>
    <row r="27" spans="1:8">
      <c r="A27" s="4" t="s">
        <v>442</v>
      </c>
    </row>
    <row r="28" spans="1:8">
      <c r="A28" s="3" t="s">
        <v>437</v>
      </c>
    </row>
    <row r="29" spans="1:8">
      <c r="A29" s="4" t="s">
        <v>443</v>
      </c>
      <c r="F29" s="5" t="n">
        <v>3500000</v>
      </c>
    </row>
    <row r="30" spans="1:8">
      <c r="A30" s="4" t="s">
        <v>325</v>
      </c>
      <c r="F30" s="7" t="n">
        <v>3500000</v>
      </c>
    </row>
    <row r="31" spans="1:8">
      <c r="A31" s="4" t="s">
        <v>444</v>
      </c>
      <c r="F31"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3"/>
  </cols>
  <sheetData>
    <row r="1" spans="1:6">
      <c r="A1" s="1" t="s">
        <v>87</v>
      </c>
      <c r="B1" s="2" t="s">
        <v>88</v>
      </c>
      <c r="C1" s="2" t="s">
        <v>89</v>
      </c>
      <c r="D1" s="2" t="s">
        <v>90</v>
      </c>
      <c r="E1" s="2" t="s">
        <v>91</v>
      </c>
      <c r="F1" s="2" t="s">
        <v>92</v>
      </c>
    </row>
    <row r="2" spans="1:6">
      <c r="A2" s="4" t="s">
        <v>93</v>
      </c>
      <c r="B2" s="7" t="n">
        <v>2531</v>
      </c>
      <c r="C2" s="7" t="n">
        <v>251489546</v>
      </c>
      <c r="D2" s="7" t="n">
        <v>-145958</v>
      </c>
      <c r="E2" s="7" t="n">
        <v>-204275690</v>
      </c>
      <c r="F2" s="7" t="n">
        <v>47070429</v>
      </c>
    </row>
    <row r="3" spans="1:6">
      <c r="A3" s="4" t="s">
        <v>94</v>
      </c>
      <c r="B3" s="5" t="n">
        <v>25313595</v>
      </c>
    </row>
    <row r="4" spans="1:6">
      <c r="A4" s="3" t="s">
        <v>95</v>
      </c>
    </row>
    <row r="5" spans="1:6">
      <c r="A5" s="4" t="s">
        <v>96</v>
      </c>
      <c r="B5" s="7" t="n">
        <v>150</v>
      </c>
      <c r="C5" s="5" t="n">
        <v>-150</v>
      </c>
    </row>
    <row r="6" spans="1:6">
      <c r="A6" s="4" t="s">
        <v>97</v>
      </c>
      <c r="B6" s="5" t="n">
        <v>1496126</v>
      </c>
    </row>
    <row r="7" spans="1:6">
      <c r="A7" s="4" t="s">
        <v>98</v>
      </c>
      <c r="B7" s="7" t="n">
        <v>-6</v>
      </c>
      <c r="C7" s="5" t="n">
        <v>6</v>
      </c>
    </row>
    <row r="8" spans="1:6">
      <c r="A8" s="4" t="s">
        <v>99</v>
      </c>
      <c r="B8" s="5" t="n">
        <v>-55495</v>
      </c>
    </row>
    <row r="9" spans="1:6">
      <c r="A9" s="4" t="s">
        <v>100</v>
      </c>
      <c r="C9" s="5" t="n">
        <v>8682492</v>
      </c>
      <c r="F9" s="5" t="n">
        <v>8682492</v>
      </c>
    </row>
    <row r="10" spans="1:6">
      <c r="A10" s="4" t="s">
        <v>101</v>
      </c>
      <c r="C10" s="5" t="n">
        <v>-211991</v>
      </c>
      <c r="E10" s="5" t="n">
        <v>211991</v>
      </c>
    </row>
    <row r="11" spans="1:6">
      <c r="A11" s="4" t="s">
        <v>102</v>
      </c>
      <c r="C11" s="5" t="n">
        <v>42275</v>
      </c>
      <c r="F11" s="5" t="n">
        <v>42275</v>
      </c>
    </row>
    <row r="12" spans="1:6">
      <c r="A12" s="4" t="s">
        <v>103</v>
      </c>
      <c r="B12" s="7" t="n">
        <v>2</v>
      </c>
      <c r="C12" s="5" t="n">
        <v>142918</v>
      </c>
      <c r="F12" s="5" t="n">
        <v>142920</v>
      </c>
    </row>
    <row r="13" spans="1:6">
      <c r="A13" s="4" t="s">
        <v>104</v>
      </c>
      <c r="B13" s="5" t="n">
        <v>19107</v>
      </c>
    </row>
    <row r="14" spans="1:6">
      <c r="A14" s="4" t="s">
        <v>105</v>
      </c>
      <c r="B14" s="7" t="n">
        <v>17</v>
      </c>
      <c r="C14" s="5" t="n">
        <v>1583780</v>
      </c>
      <c r="F14" s="7" t="n">
        <v>1583797</v>
      </c>
    </row>
    <row r="15" spans="1:6">
      <c r="A15" s="4" t="s">
        <v>106</v>
      </c>
      <c r="B15" s="5" t="n">
        <v>169810</v>
      </c>
      <c r="F15" s="5" t="n">
        <v>169810</v>
      </c>
    </row>
    <row r="16" spans="1:6">
      <c r="A16" s="4" t="s">
        <v>107</v>
      </c>
      <c r="B16" s="7" t="n">
        <v>3</v>
      </c>
      <c r="C16" s="5" t="n">
        <v>352525</v>
      </c>
      <c r="F16" s="7" t="n">
        <v>352528</v>
      </c>
    </row>
    <row r="17" spans="1:6">
      <c r="A17" s="4" t="s">
        <v>108</v>
      </c>
      <c r="B17" s="5" t="n">
        <v>30830</v>
      </c>
    </row>
    <row r="18" spans="1:6">
      <c r="A18" s="4" t="s">
        <v>109</v>
      </c>
      <c r="B18" s="7" t="n">
        <v>470</v>
      </c>
      <c r="C18" s="5" t="n">
        <v>64003294</v>
      </c>
      <c r="F18" s="5" t="n">
        <v>64003764</v>
      </c>
    </row>
    <row r="19" spans="1:6">
      <c r="A19" s="4" t="s">
        <v>110</v>
      </c>
      <c r="B19" s="5" t="n">
        <v>4697579</v>
      </c>
    </row>
    <row r="20" spans="1:6">
      <c r="A20" s="4" t="s">
        <v>75</v>
      </c>
      <c r="E20" s="5" t="n">
        <v>-58389451</v>
      </c>
      <c r="F20" s="5" t="n">
        <v>-58389451</v>
      </c>
    </row>
    <row r="21" spans="1:6">
      <c r="A21" s="4" t="s">
        <v>111</v>
      </c>
      <c r="D21" s="5" t="n">
        <v>49412</v>
      </c>
      <c r="F21" s="5" t="n">
        <v>49412</v>
      </c>
    </row>
    <row r="22" spans="1:6">
      <c r="A22" s="4" t="s">
        <v>112</v>
      </c>
      <c r="B22" s="7" t="n">
        <v>3167</v>
      </c>
      <c r="C22" s="7" t="n">
        <v>326084695</v>
      </c>
      <c r="D22" s="7" t="n">
        <v>-96546</v>
      </c>
      <c r="E22" s="7" t="n">
        <v>-262453150</v>
      </c>
      <c r="F22" s="7" t="n">
        <v>63538166</v>
      </c>
    </row>
    <row r="23" spans="1:6">
      <c r="A23" s="4" t="s">
        <v>113</v>
      </c>
      <c r="B23" s="5" t="n">
        <v>31671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63</v>
      </c>
    </row>
    <row r="3" spans="1:3">
      <c r="A3" s="3" t="s">
        <v>115</v>
      </c>
    </row>
    <row r="4" spans="1:3">
      <c r="A4" s="4" t="s">
        <v>75</v>
      </c>
      <c r="B4" s="7" t="n">
        <v>-58389451</v>
      </c>
      <c r="C4" s="7" t="n">
        <v>-46079093</v>
      </c>
    </row>
    <row r="5" spans="1:3">
      <c r="A5" s="3" t="s">
        <v>116</v>
      </c>
    </row>
    <row r="6" spans="1:3">
      <c r="A6" s="4" t="s">
        <v>117</v>
      </c>
      <c r="B6" s="5" t="n">
        <v>38639</v>
      </c>
      <c r="C6" s="5" t="n">
        <v>2856</v>
      </c>
    </row>
    <row r="7" spans="1:3">
      <c r="A7" s="4" t="s">
        <v>100</v>
      </c>
      <c r="B7" s="5" t="n">
        <v>8682492</v>
      </c>
      <c r="C7" s="5" t="n">
        <v>6178079</v>
      </c>
    </row>
    <row r="8" spans="1:3">
      <c r="A8" s="4" t="s">
        <v>102</v>
      </c>
      <c r="B8" s="5" t="n">
        <v>42275</v>
      </c>
      <c r="C8" s="5" t="n">
        <v>38897</v>
      </c>
    </row>
    <row r="9" spans="1:3">
      <c r="A9" s="4" t="s">
        <v>118</v>
      </c>
      <c r="B9" s="5" t="n">
        <v>-55505</v>
      </c>
      <c r="C9" s="5" t="n">
        <v>119355</v>
      </c>
    </row>
    <row r="10" spans="1:3">
      <c r="A10" s="4" t="s">
        <v>119</v>
      </c>
      <c r="B10" s="5" t="n">
        <v>3897</v>
      </c>
      <c r="C10" s="5" t="n">
        <v>3007</v>
      </c>
    </row>
    <row r="11" spans="1:3">
      <c r="A11" s="3" t="s">
        <v>120</v>
      </c>
    </row>
    <row r="12" spans="1:3">
      <c r="A12" s="4" t="s">
        <v>29</v>
      </c>
      <c r="B12" s="5" t="n">
        <v>-1527168</v>
      </c>
      <c r="C12" s="5" t="n">
        <v>-307609</v>
      </c>
    </row>
    <row r="13" spans="1:3">
      <c r="A13" s="4" t="s">
        <v>36</v>
      </c>
      <c r="B13" s="5" t="n">
        <v>-2539997</v>
      </c>
      <c r="C13" s="5" t="n">
        <v>5043713</v>
      </c>
    </row>
    <row r="14" spans="1:3">
      <c r="A14" s="4" t="s">
        <v>121</v>
      </c>
      <c r="C14" s="5" t="n">
        <v>-898199</v>
      </c>
    </row>
    <row r="15" spans="1:3">
      <c r="A15" s="4" t="s">
        <v>37</v>
      </c>
      <c r="B15" s="5" t="n">
        <v>28433</v>
      </c>
      <c r="C15" s="5" t="n">
        <v>25727</v>
      </c>
    </row>
    <row r="16" spans="1:3">
      <c r="A16" s="4" t="s">
        <v>39</v>
      </c>
      <c r="B16" s="5" t="n">
        <v>-24203</v>
      </c>
      <c r="C16" s="5" t="n">
        <v>-21167</v>
      </c>
    </row>
    <row r="17" spans="1:3">
      <c r="A17" s="4" t="s">
        <v>122</v>
      </c>
      <c r="B17" s="5" t="n">
        <v>-53740588</v>
      </c>
      <c r="C17" s="5" t="n">
        <v>-35894434</v>
      </c>
    </row>
    <row r="18" spans="1:3">
      <c r="A18" s="3" t="s">
        <v>123</v>
      </c>
    </row>
    <row r="19" spans="1:3">
      <c r="A19" s="4" t="s">
        <v>124</v>
      </c>
      <c r="B19" s="5" t="n">
        <v>-94258</v>
      </c>
      <c r="C19" s="5" t="n">
        <v>-86191</v>
      </c>
    </row>
    <row r="20" spans="1:3">
      <c r="A20" s="4" t="s">
        <v>125</v>
      </c>
      <c r="B20" s="5" t="n">
        <v>-57750123</v>
      </c>
      <c r="C20" s="5" t="n">
        <v>-55396963</v>
      </c>
    </row>
    <row r="21" spans="1:3">
      <c r="A21" s="4" t="s">
        <v>126</v>
      </c>
      <c r="B21" s="5" t="n">
        <v>52387670</v>
      </c>
      <c r="C21" s="5" t="n">
        <v>42955816</v>
      </c>
    </row>
    <row r="22" spans="1:3">
      <c r="A22" s="4" t="s">
        <v>127</v>
      </c>
      <c r="B22" s="5" t="n">
        <v>-5456711</v>
      </c>
      <c r="C22" s="5" t="n">
        <v>-12527338</v>
      </c>
    </row>
    <row r="23" spans="1:3">
      <c r="A23" s="3" t="s">
        <v>128</v>
      </c>
    </row>
    <row r="24" spans="1:3">
      <c r="A24" s="4" t="s">
        <v>129</v>
      </c>
      <c r="B24" s="5" t="n">
        <v>-3067</v>
      </c>
    </row>
    <row r="25" spans="1:3">
      <c r="A25" s="4" t="s">
        <v>130</v>
      </c>
      <c r="B25" s="5" t="n">
        <v>64003764</v>
      </c>
      <c r="C25" s="5" t="n">
        <v>48242214</v>
      </c>
    </row>
    <row r="26" spans="1:3">
      <c r="A26" s="4" t="s">
        <v>131</v>
      </c>
      <c r="B26" s="5" t="n">
        <v>142920</v>
      </c>
      <c r="C26" s="5" t="n">
        <v>121671</v>
      </c>
    </row>
    <row r="27" spans="1:3">
      <c r="A27" s="4" t="s">
        <v>132</v>
      </c>
      <c r="B27" s="5" t="n">
        <v>1583797</v>
      </c>
      <c r="C27" s="5" t="n">
        <v>7179</v>
      </c>
    </row>
    <row r="28" spans="1:3">
      <c r="A28" s="4" t="s">
        <v>133</v>
      </c>
      <c r="B28" s="5" t="n">
        <v>352528</v>
      </c>
    </row>
    <row r="29" spans="1:3">
      <c r="A29" s="4" t="s">
        <v>134</v>
      </c>
      <c r="B29" s="5" t="n">
        <v>66079942</v>
      </c>
      <c r="C29" s="5" t="n">
        <v>48371064</v>
      </c>
    </row>
    <row r="30" spans="1:3">
      <c r="A30" s="4" t="s">
        <v>135</v>
      </c>
      <c r="B30" s="5" t="n">
        <v>6882643</v>
      </c>
      <c r="C30" s="5" t="n">
        <v>-50708</v>
      </c>
    </row>
    <row r="31" spans="1:3">
      <c r="A31" s="4" t="s">
        <v>136</v>
      </c>
      <c r="B31" s="5" t="n">
        <v>4795098</v>
      </c>
      <c r="C31" s="5" t="n">
        <v>10316064</v>
      </c>
    </row>
    <row r="32" spans="1:3">
      <c r="A32" s="4" t="s">
        <v>137</v>
      </c>
      <c r="B32" s="7" t="n">
        <v>11677741</v>
      </c>
      <c r="C32" s="7" t="n">
        <v>102653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38</v>
      </c>
      <c r="B1" s="2" t="s">
        <v>1</v>
      </c>
    </row>
    <row r="2" spans="1:2">
      <c r="B2" s="2" t="s">
        <v>139</v>
      </c>
    </row>
    <row r="3" spans="1:2">
      <c r="A3" s="3" t="s">
        <v>140</v>
      </c>
    </row>
    <row r="4" spans="1:2">
      <c r="A4" s="4" t="s">
        <v>141</v>
      </c>
      <c r="B4" s="7" t="n">
        <v>295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6:50Z</dcterms:created>
  <dcterms:modified xmlns:dcterms="http://purl.org/dc/terms/" xmlns:xsi="http://www.w3.org/2001/XMLSchema-instance" xsi:type="dcterms:W3CDTF">2018-11-08T16:16:50Z</dcterms:modified>
</cp:coreProperties>
</file>